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Fair Value of Financial Instrum" sheetId="11" state="visible" r:id="rId11"/>
    <sheet xmlns:r="http://schemas.openxmlformats.org/officeDocument/2006/relationships" name="Borrowings" sheetId="12" state="visible" r:id="rId12"/>
    <sheet xmlns:r="http://schemas.openxmlformats.org/officeDocument/2006/relationships" name="Derivative Financial Instrument" sheetId="13" state="visible" r:id="rId13"/>
    <sheet xmlns:r="http://schemas.openxmlformats.org/officeDocument/2006/relationships" name="Accumulated Other Comprehensive" sheetId="14" state="visible" r:id="rId14"/>
    <sheet xmlns:r="http://schemas.openxmlformats.org/officeDocument/2006/relationships" name="Income Taxes" sheetId="15" state="visible" r:id="rId15"/>
    <sheet xmlns:r="http://schemas.openxmlformats.org/officeDocument/2006/relationships" name="Employee Stock Option Plan" sheetId="16" state="visible" r:id="rId16"/>
    <sheet xmlns:r="http://schemas.openxmlformats.org/officeDocument/2006/relationships" name="Earnings Per Share" sheetId="17" state="visible" r:id="rId17"/>
    <sheet xmlns:r="http://schemas.openxmlformats.org/officeDocument/2006/relationships" name="Related Parties Transactions" sheetId="18" state="visible" r:id="rId18"/>
    <sheet xmlns:r="http://schemas.openxmlformats.org/officeDocument/2006/relationships" name="Segment Information" sheetId="19" state="visible" r:id="rId19"/>
    <sheet xmlns:r="http://schemas.openxmlformats.org/officeDocument/2006/relationships" name="Commitments" sheetId="20" state="visible" r:id="rId20"/>
    <sheet xmlns:r="http://schemas.openxmlformats.org/officeDocument/2006/relationships" name="Acquisition" sheetId="21" state="visible" r:id="rId21"/>
    <sheet xmlns:r="http://schemas.openxmlformats.org/officeDocument/2006/relationships" name="Non Controlling Interest" sheetId="22" state="visible" r:id="rId22"/>
    <sheet xmlns:r="http://schemas.openxmlformats.org/officeDocument/2006/relationships" name="Summary of Significant Accoun_2" sheetId="23" state="visible" r:id="rId23"/>
    <sheet xmlns:r="http://schemas.openxmlformats.org/officeDocument/2006/relationships" name="Fair Value of Financial Instr_2" sheetId="24" state="visible" r:id="rId24"/>
    <sheet xmlns:r="http://schemas.openxmlformats.org/officeDocument/2006/relationships" name="Derivative Financial Instrume_2" sheetId="25" state="visible" r:id="rId25"/>
    <sheet xmlns:r="http://schemas.openxmlformats.org/officeDocument/2006/relationships" name="Accumulated Other Comprehensi_2" sheetId="26" state="visible" r:id="rId26"/>
    <sheet xmlns:r="http://schemas.openxmlformats.org/officeDocument/2006/relationships" name="Employee Stock Option Plan (Tab" sheetId="27" state="visible" r:id="rId27"/>
    <sheet xmlns:r="http://schemas.openxmlformats.org/officeDocument/2006/relationships" name="Earnings Per Share (Tables)" sheetId="28" state="visible" r:id="rId28"/>
    <sheet xmlns:r="http://schemas.openxmlformats.org/officeDocument/2006/relationships" name="Related Parties Transactions (T" sheetId="29" state="visible" r:id="rId29"/>
    <sheet xmlns:r="http://schemas.openxmlformats.org/officeDocument/2006/relationships" name="Segment Information (Tables)" sheetId="30" state="visible" r:id="rId30"/>
    <sheet xmlns:r="http://schemas.openxmlformats.org/officeDocument/2006/relationships" name="Commitments (Tables)" sheetId="31" state="visible" r:id="rId31"/>
    <sheet xmlns:r="http://schemas.openxmlformats.org/officeDocument/2006/relationships" name="Acquisition (Tables)" sheetId="32" state="visible" r:id="rId32"/>
    <sheet xmlns:r="http://schemas.openxmlformats.org/officeDocument/2006/relationships" name="Recent Accounting Pronounceme_2" sheetId="33" state="visible" r:id="rId33"/>
    <sheet xmlns:r="http://schemas.openxmlformats.org/officeDocument/2006/relationships" name="Fair Value of Financial Instr_3" sheetId="34" state="visible" r:id="rId34"/>
    <sheet xmlns:r="http://schemas.openxmlformats.org/officeDocument/2006/relationships" name="Fair Value of Financial Instr_4" sheetId="35" state="visible" r:id="rId35"/>
    <sheet xmlns:r="http://schemas.openxmlformats.org/officeDocument/2006/relationships" name="Fair Value of Financial Instr_5" sheetId="36" state="visible" r:id="rId36"/>
    <sheet xmlns:r="http://schemas.openxmlformats.org/officeDocument/2006/relationships" name="Borrowings (Details)" sheetId="37" state="visible" r:id="rId37"/>
    <sheet xmlns:r="http://schemas.openxmlformats.org/officeDocument/2006/relationships" name="Derivative Financial Instrume_3" sheetId="38" state="visible" r:id="rId38"/>
    <sheet xmlns:r="http://schemas.openxmlformats.org/officeDocument/2006/relationships" name="Derivative Financial Instrume_4" sheetId="39" state="visible" r:id="rId39"/>
    <sheet xmlns:r="http://schemas.openxmlformats.org/officeDocument/2006/relationships" name="Derivative Financial Instrume_5" sheetId="40" state="visible" r:id="rId40"/>
    <sheet xmlns:r="http://schemas.openxmlformats.org/officeDocument/2006/relationships" name="Accumulated Other Comprehensi_3" sheetId="41" state="visible" r:id="rId41"/>
    <sheet xmlns:r="http://schemas.openxmlformats.org/officeDocument/2006/relationships" name="Income Taxes (Details)" sheetId="42" state="visible" r:id="rId42"/>
    <sheet xmlns:r="http://schemas.openxmlformats.org/officeDocument/2006/relationships" name="Employee Stock Option Plan (Det" sheetId="43" state="visible" r:id="rId43"/>
    <sheet xmlns:r="http://schemas.openxmlformats.org/officeDocument/2006/relationships" name="Employee Stock Option Plan (D_2" sheetId="44" state="visible" r:id="rId44"/>
    <sheet xmlns:r="http://schemas.openxmlformats.org/officeDocument/2006/relationships" name="Employee Stock Option Plan  (De" sheetId="45" state="visible" r:id="rId45"/>
    <sheet xmlns:r="http://schemas.openxmlformats.org/officeDocument/2006/relationships" name="Employee Stock Option Plan  (_2" sheetId="46" state="visible" r:id="rId46"/>
    <sheet xmlns:r="http://schemas.openxmlformats.org/officeDocument/2006/relationships" name="Employee Stock Option Plan (D_3" sheetId="47" state="visible" r:id="rId47"/>
    <sheet xmlns:r="http://schemas.openxmlformats.org/officeDocument/2006/relationships" name="Employee Stock Option Plan (D_4" sheetId="48" state="visible" r:id="rId48"/>
    <sheet xmlns:r="http://schemas.openxmlformats.org/officeDocument/2006/relationships" name="Employee Stock Option Plan (D_5" sheetId="49" state="visible" r:id="rId49"/>
    <sheet xmlns:r="http://schemas.openxmlformats.org/officeDocument/2006/relationships" name="Earnings Per Share (Details)" sheetId="50" state="visible" r:id="rId50"/>
    <sheet xmlns:r="http://schemas.openxmlformats.org/officeDocument/2006/relationships" name="Earnings Per Share (Details Tex" sheetId="51" state="visible" r:id="rId51"/>
    <sheet xmlns:r="http://schemas.openxmlformats.org/officeDocument/2006/relationships" name="Related Parties Transactions (D" sheetId="52" state="visible" r:id="rId52"/>
    <sheet xmlns:r="http://schemas.openxmlformats.org/officeDocument/2006/relationships" name="Related Parties Transactions _2" sheetId="53" state="visible" r:id="rId53"/>
    <sheet xmlns:r="http://schemas.openxmlformats.org/officeDocument/2006/relationships" name="Related Parties Transactions _3" sheetId="54" state="visible" r:id="rId54"/>
    <sheet xmlns:r="http://schemas.openxmlformats.org/officeDocument/2006/relationships" name="Segment Information (Details)" sheetId="55" state="visible" r:id="rId55"/>
    <sheet xmlns:r="http://schemas.openxmlformats.org/officeDocument/2006/relationships" name="Segment Information (Details 1)" sheetId="56" state="visible" r:id="rId56"/>
    <sheet xmlns:r="http://schemas.openxmlformats.org/officeDocument/2006/relationships" name="Segment Information (Details 2)" sheetId="57" state="visible" r:id="rId57"/>
    <sheet xmlns:r="http://schemas.openxmlformats.org/officeDocument/2006/relationships" name="Segment Information (Details Te" sheetId="58" state="visible" r:id="rId58"/>
    <sheet xmlns:r="http://schemas.openxmlformats.org/officeDocument/2006/relationships" name="Commitments (Details)" sheetId="59" state="visible" r:id="rId59"/>
    <sheet xmlns:r="http://schemas.openxmlformats.org/officeDocument/2006/relationships" name="Commitments (Details 1)" sheetId="60" state="visible" r:id="rId60"/>
    <sheet xmlns:r="http://schemas.openxmlformats.org/officeDocument/2006/relationships" name="Commitments (Details 2)" sheetId="61" state="visible" r:id="rId61"/>
    <sheet xmlns:r="http://schemas.openxmlformats.org/officeDocument/2006/relationships" name="Commitments (Details Textual)" sheetId="62" state="visible" r:id="rId62"/>
    <sheet xmlns:r="http://schemas.openxmlformats.org/officeDocument/2006/relationships" name="Acquisition (Details)" sheetId="63" state="visible" r:id="rId63"/>
    <sheet xmlns:r="http://schemas.openxmlformats.org/officeDocument/2006/relationships" name="Acquisition (Details 1)" sheetId="64" state="visible" r:id="rId64"/>
    <sheet xmlns:r="http://schemas.openxmlformats.org/officeDocument/2006/relationships" name="Acquisition (Details 2)" sheetId="65" state="visible" r:id="rId65"/>
    <sheet xmlns:r="http://schemas.openxmlformats.org/officeDocument/2006/relationships" name="Acquisition (Details 3)" sheetId="66" state="visible" r:id="rId66"/>
    <sheet xmlns:r="http://schemas.openxmlformats.org/officeDocument/2006/relationships" name="Acquisition (Details 4)" sheetId="67" state="visible" r:id="rId67"/>
    <sheet xmlns:r="http://schemas.openxmlformats.org/officeDocument/2006/relationships" name="Acquisition (Details 5)" sheetId="68" state="visible" r:id="rId68"/>
    <sheet xmlns:r="http://schemas.openxmlformats.org/officeDocument/2006/relationships" name="Acquisition (Details Textual)" sheetId="69" state="visible" r:id="rId69"/>
    <sheet xmlns:r="http://schemas.openxmlformats.org/officeDocument/2006/relationships" name="Non Controlling Interest (Detai" sheetId="70" state="visible" r:id="rId70"/>
  </sheets>
  <definedNames/>
  <calcPr calcId="124519" fullCalcOnLoad="1"/>
</workbook>
</file>

<file path=xl/sharedStrings.xml><?xml version="1.0" encoding="utf-8"?>
<sst xmlns="http://schemas.openxmlformats.org/spreadsheetml/2006/main" uniqueCount="730">
  <si>
    <t>Document and Entity Information - shares</t>
  </si>
  <si>
    <t>6 Months Ended</t>
  </si>
  <si>
    <t>Sep. 30, 2019</t>
  </si>
  <si>
    <t>Nov. 08, 2019</t>
  </si>
  <si>
    <t>Document and Entity Information [Abstract]</t>
  </si>
  <si>
    <t>Entity Registrant Name</t>
  </si>
  <si>
    <t>Majesco</t>
  </si>
  <si>
    <t>Entity Central Index Key</t>
  </si>
  <si>
    <t>0001626853</t>
  </si>
  <si>
    <t>Amendment Flag</t>
  </si>
  <si>
    <t>false</t>
  </si>
  <si>
    <t>Document Type</t>
  </si>
  <si>
    <t>10-Q</t>
  </si>
  <si>
    <t>Current Fiscal Year End Date</t>
  </si>
  <si>
    <t>--03-31</t>
  </si>
  <si>
    <t>Document Period End Date</t>
  </si>
  <si>
    <t>Sep. 30,
		2019</t>
  </si>
  <si>
    <t>Document Fiscal Year Focus</t>
  </si>
  <si>
    <t>2020</t>
  </si>
  <si>
    <t>Document Fiscal Period Focus</t>
  </si>
  <si>
    <t>Q2</t>
  </si>
  <si>
    <t>Entity Filer Category</t>
  </si>
  <si>
    <t>Non-accelerated Filer</t>
  </si>
  <si>
    <t>Entity Current Reporting Status</t>
  </si>
  <si>
    <t>Yes</t>
  </si>
  <si>
    <t>Entity Small Business</t>
  </si>
  <si>
    <t>true</t>
  </si>
  <si>
    <t>Entity Shell Company</t>
  </si>
  <si>
    <t>Entity Emerging Growth Company</t>
  </si>
  <si>
    <t>Entity Ex Transition Period</t>
  </si>
  <si>
    <t>Entity Common Stock, Shares Outstanding</t>
  </si>
  <si>
    <t>Entity File Number</t>
  </si>
  <si>
    <t>001-37466</t>
  </si>
  <si>
    <t>Entity Interactive Data Current</t>
  </si>
  <si>
    <t>Entity Incorporation, State or Country Code</t>
  </si>
  <si>
    <t>CA</t>
  </si>
  <si>
    <t>Consolidated Balance Sheets - USD ($) $ in Thousands</t>
  </si>
  <si>
    <t>Mar. 31, 2019</t>
  </si>
  <si>
    <t>CURRENT ASSETS</t>
  </si>
  <si>
    <t>Cash and cash equivalents</t>
  </si>
  <si>
    <t>Short term investments</t>
  </si>
  <si>
    <t>Restricted cash</t>
  </si>
  <si>
    <t>Accounts receivable, net</t>
  </si>
  <si>
    <t>Unbilled accounts receivable</t>
  </si>
  <si>
    <t>Prepaid expenses and other current assets</t>
  </si>
  <si>
    <t>Total current assets</t>
  </si>
  <si>
    <t>Property and equipment, net</t>
  </si>
  <si>
    <t>Right-of-use asset, net</t>
  </si>
  <si>
    <t xml:space="preserve"> </t>
  </si>
  <si>
    <t>Intangible assets, net</t>
  </si>
  <si>
    <t>Deferred income tax assets</t>
  </si>
  <si>
    <t>Unbilled accounts receivable, net of current portion</t>
  </si>
  <si>
    <t>Other assets</t>
  </si>
  <si>
    <t>Goodwill</t>
  </si>
  <si>
    <t>Total Assets</t>
  </si>
  <si>
    <t>CURRENT LIABILITIES</t>
  </si>
  <si>
    <t>Loan from bank-receivable financing and vehicle loan</t>
  </si>
  <si>
    <t>Lease liability</t>
  </si>
  <si>
    <t>Accounts payable</t>
  </si>
  <si>
    <t>Accrued expenses and other current liabilities</t>
  </si>
  <si>
    <t>Deferred revenue</t>
  </si>
  <si>
    <t>Total current liabilities</t>
  </si>
  <si>
    <t>Vehicle loan</t>
  </si>
  <si>
    <t>Lease liability, net of current portion</t>
  </si>
  <si>
    <t>Consideration payable for Exaxe Holdings Limited acquisition</t>
  </si>
  <si>
    <t>Other liabilities</t>
  </si>
  <si>
    <t>Total Liabilities</t>
  </si>
  <si>
    <t>Commitments and contingencies</t>
  </si>
  <si>
    <t>STOCKHOLDERS' EQUITY</t>
  </si>
  <si>
    <t>Preferred stock, par value $0.002 per share – 50,000,000 shares authorized as of September 30, 2019 and March 31, 2019, no shares issued and outstanding as of September 30, 2019 and March 31, 2019</t>
  </si>
  <si>
    <t>Common stock, par value $0.002 per share – 450,000,000 shares authorized as of September 30, 2019 and March 31, 2019; 43,000,968 shares issued and outstanding as of September 30, 2019 and 42,846,273 shares issued and outstanding as of March 31, 2019</t>
  </si>
  <si>
    <t>Additional paid-in capital</t>
  </si>
  <si>
    <t>Accumulated deficit</t>
  </si>
  <si>
    <t>Accumulated other comprehensive loss</t>
  </si>
  <si>
    <t>Total stockholders' equity attributable to Majesco stockholders</t>
  </si>
  <si>
    <t>Non controlling interests in consolidated subsidiaries</t>
  </si>
  <si>
    <t>Total Stockholders' Equity</t>
  </si>
  <si>
    <t>TOTAL LIABILITIES AND STOCKHOLDERS' EQUITY</t>
  </si>
  <si>
    <t>Consolidated Balance Sheets (Parenthetical) - $ / shares</t>
  </si>
  <si>
    <t>Statement of Financial Position [Abstract]</t>
  </si>
  <si>
    <t>Preferred stock, par value per share (in dollars per share)</t>
  </si>
  <si>
    <t>Preferred stock, shares authorized</t>
  </si>
  <si>
    <t>Preferred stock, shares issued</t>
  </si>
  <si>
    <t>Preferred stock, shares outstanding</t>
  </si>
  <si>
    <t>Common stock, par value per share (in dollars per share)</t>
  </si>
  <si>
    <t>Common stock, shares authorized</t>
  </si>
  <si>
    <t>Common stock, shares, issued</t>
  </si>
  <si>
    <t>Common stock, shares outstanding</t>
  </si>
  <si>
    <t>Consolidated Statements of Operations (Unaudited) - USD ($) $ in Thousands</t>
  </si>
  <si>
    <t>3 Months Ended</t>
  </si>
  <si>
    <t>Sep. 30, 2018</t>
  </si>
  <si>
    <t>Income Statement [Abstract]</t>
  </si>
  <si>
    <t>Revenue</t>
  </si>
  <si>
    <t>Cost of revenue</t>
  </si>
  <si>
    <t>Gross profit</t>
  </si>
  <si>
    <t>Operating expenses</t>
  </si>
  <si>
    <t>Research and development expenses</t>
  </si>
  <si>
    <t>Selling, general and administrative expenses</t>
  </si>
  <si>
    <t>Total operating expenses</t>
  </si>
  <si>
    <t>Income from operations</t>
  </si>
  <si>
    <t>Interest income</t>
  </si>
  <si>
    <t>Interest expense</t>
  </si>
  <si>
    <t>Other income (expenses), net</t>
  </si>
  <si>
    <t>Gain on reversal of accrued contingent liability</t>
  </si>
  <si>
    <t>Income before provision for income taxes</t>
  </si>
  <si>
    <t>Provision for income taxes</t>
  </si>
  <si>
    <t>Net Income</t>
  </si>
  <si>
    <t>Earnings per share:</t>
  </si>
  <si>
    <t>Basic</t>
  </si>
  <si>
    <t>Diluted</t>
  </si>
  <si>
    <t>Weighted average number of common shares outstanding</t>
  </si>
  <si>
    <t>Consolidated Statements of Comprehensive Income (Unaudited) - USD ($) $ in Thousands</t>
  </si>
  <si>
    <t>Statement of Comprehensive Income [Abstract]</t>
  </si>
  <si>
    <t>Other comprehensive income/(loss), net of tax:</t>
  </si>
  <si>
    <t>Foreign currency translation adjustments</t>
  </si>
  <si>
    <t>Unrealized gains (losses) on cash flow hedges</t>
  </si>
  <si>
    <t>Other comprehensive income/(loss)</t>
  </si>
  <si>
    <t>Comprehensive Income/(Loss)</t>
  </si>
  <si>
    <t>Consolidated Statements of Changes in Stockholders’ Equity (Unaudited) - USD ($) $ in Thousands</t>
  </si>
  <si>
    <t>Preferred Stock</t>
  </si>
  <si>
    <t>Stock Amount</t>
  </si>
  <si>
    <t>Paid-In Capital</t>
  </si>
  <si>
    <t>Accumulated Other Comprehensive Income</t>
  </si>
  <si>
    <t>Non-Controlling Interests</t>
  </si>
  <si>
    <t>Total</t>
  </si>
  <si>
    <t>Balance at Mar. 31, 2018</t>
  </si>
  <si>
    <t>Balance, Shares at Mar. 31, 2018</t>
  </si>
  <si>
    <t>Net income</t>
  </si>
  <si>
    <t>Issue of stock under ESOP and ESPP</t>
  </si>
  <si>
    <t>Issue of stock under ESOP and ESPP, Shares</t>
  </si>
  <si>
    <t>Stock based compensation</t>
  </si>
  <si>
    <t>Unrealized gains on cash flow hedges</t>
  </si>
  <si>
    <t>Balance at Jun. 30, 2018</t>
  </si>
  <si>
    <t>Balance, Shares at Jun. 30, 2018</t>
  </si>
  <si>
    <t>Balance at Sep. 30, 2018</t>
  </si>
  <si>
    <t>Balance, Shares at Sep. 30, 2018</t>
  </si>
  <si>
    <t>Balance at Mar. 31, 2019</t>
  </si>
  <si>
    <t>Balance, Shares at Mar. 31, 2019</t>
  </si>
  <si>
    <t>Net assets received on business combination</t>
  </si>
  <si>
    <t>Consideration payable on business combination</t>
  </si>
  <si>
    <t>Balance as on March 31, 2019 as adjusted</t>
  </si>
  <si>
    <t>Balance as on March 31, 2019 as adjusted, Shares</t>
  </si>
  <si>
    <t>Acquisition of Exaxe Holdings LT. non-controlling interest</t>
  </si>
  <si>
    <t>Balance at Jun. 30, 2019</t>
  </si>
  <si>
    <t>Balance, Shares at Jun. 30, 2019</t>
  </si>
  <si>
    <t>Balance at Sep. 30, 2019</t>
  </si>
  <si>
    <t>Balance, Shares at Sep. 30, 2019</t>
  </si>
  <si>
    <t>Consolidated Statements of Cash Flows (Unaudited) - USD ($) $ in Thousands</t>
  </si>
  <si>
    <t>Net cash flows from operating activities</t>
  </si>
  <si>
    <t>Adjustments to reconcile net income to net cash provided/(used) by operating activities:</t>
  </si>
  <si>
    <t>Depreciation on property and equipment</t>
  </si>
  <si>
    <t>Amortization of intangibles</t>
  </si>
  <si>
    <t>Amortization of right of use asset</t>
  </si>
  <si>
    <t>Stock-based compensation</t>
  </si>
  <si>
    <t>Profit on sale of assets</t>
  </si>
  <si>
    <t>Unrealized cash flow hedges</t>
  </si>
  <si>
    <t>Deferred income taxes</t>
  </si>
  <si>
    <t>Change in Assets and Liabilities:</t>
  </si>
  <si>
    <t>Accounts receivable</t>
  </si>
  <si>
    <t>Other non-current assets</t>
  </si>
  <si>
    <t>Accrued expenses and other liabilities</t>
  </si>
  <si>
    <t>Deferred revenue and other non-current liabilities</t>
  </si>
  <si>
    <t>Net cash provided/(used) by operating activities</t>
  </si>
  <si>
    <t>Net cash flows from investing activities</t>
  </si>
  <si>
    <t>Purchase of property and equipment</t>
  </si>
  <si>
    <t>Proceeds from the sale of property and equipment</t>
  </si>
  <si>
    <t>Proceeds from sale of intangible assets</t>
  </si>
  <si>
    <t>Purchase consideration paid on acquisition of business (net of cash acquired)</t>
  </si>
  <si>
    <t>Payment on purchase of balance 10% share of Exaxe Holdings Limited</t>
  </si>
  <si>
    <t>Purchase of investments</t>
  </si>
  <si>
    <t>Proceeds from sale of investments</t>
  </si>
  <si>
    <t>Decrease in restricted cash</t>
  </si>
  <si>
    <t>Net cash provided /(used) by investing activities</t>
  </si>
  <si>
    <t>Net cash flows from financing activities</t>
  </si>
  <si>
    <t>Payment of capital lease obligations</t>
  </si>
  <si>
    <t>Proceeds from share issued under ESPP and ESOP</t>
  </si>
  <si>
    <t>Proceeds of loan from bank</t>
  </si>
  <si>
    <t>Repayment of loans from bank</t>
  </si>
  <si>
    <t>Net cash provided / (used) by financing activities</t>
  </si>
  <si>
    <t>Effect of foreign exchange rate changes on cash and cash equivalents</t>
  </si>
  <si>
    <t>Net increase in cash and cash equivalents</t>
  </si>
  <si>
    <t>Cash and cash equivalents, beginning of the period</t>
  </si>
  <si>
    <t>Cash and cash equivalents at end of the period</t>
  </si>
  <si>
    <t>Supplementary disclosure of cash flow information</t>
  </si>
  <si>
    <t>Income taxes paid</t>
  </si>
  <si>
    <t>Description of Business</t>
  </si>
  <si>
    <t>Organization, Consolidation and Presentation of Financial Statements [Abstract]</t>
  </si>
  <si>
    <t>DESCRIPTION OF BUSINESS</t>
  </si>
  <si>
    <t>1 DESCRIPTION OF
BUSINESS Majesco (the "Company"
and, together with its subsidiaries, the "Group") is a global leader of cloud insurance software solutions for insurance
business transformation. We provide technology, expertise, and leadership that helps insurers modernize, innovate and connect
to build the future of their business and the insurance industry at speed and scale. We do this by providing technology that connects
people and businesses to insurance in ways that are innovative, hyper-relevant, compelling and personal. In addition to the United
States, we operate in Canada, Mexico, the United Kingdom, Malaysia, Singapore, Ireland and India. With our CloudInsurer ®
st™ st Majesco's
customers are insurers, managing general agents and other risk providers from the P&amp;C, L&amp;A and Group insurance segments
worldwide. Majesco's common
stock was listed and began trading on the NYSE American on June 29, 2015. Effective on February 26, 2019, Majesco transferred
the listing of its common stock and began trading on the Nasdaq Global Market under the symbol "MJCO."</t>
  </si>
  <si>
    <t>Summary of Significant Accounting Policies</t>
  </si>
  <si>
    <t>Accounting Policies [Abstract]</t>
  </si>
  <si>
    <t>SUMMARY OF SIGNIFICANT ACCOUNTING POLICIES</t>
  </si>
  <si>
    <t>2 SUMMARY OF SIGNIFICANT
ACCOUNTING POLICIES
a. Basis of Presentation The
consolidated financial statements reflect the Group's financial position, results of operations and cash flows in conformity
with accounting principles generally accepted in the United States ("U.S. GAAP"). All
inter-company balances and transactions have been eliminated in consolidation. Certain
employees of the Group participate in benefit and stock-based compensation programs of our parent company Majesco Limited.
The consolidated balance sheets include the outstanding equity-based compensation program of Majesco and Majesco Limited
which are operated for the benefit of our employees.
b. Significant Accounting
Policies For a description of all
significant accounting policies, see Note 2, Summary of Significant Accounting Policies, of the notes to the consolidated and
combined financial statements included in our Annual Report on Form 10-K for the fiscal year ended March 31, 2019 (the "Annual
Report"). There have been no material changes to our significant accounting policies since the filing of the Annual Report
other than Accounting Standards Codification ("ASC") 842 for Lease accounting which has been included under Note 3.
Recent Accounting Pronouncements.
c. Principles of
Consolidation The
Group's consolidated financial statements include the accounts of Majesco and its subsidiaries, Majesco Canada Ltd., Majesco
Software and Solutions Inc. ("MSSI"), Majesco Sdn. Bhd., Majesco UK Limited, Majesco Software and Solutions India
Private Limited ("MSSIPL"), Majesco Asia Pacific Pte Ltd., Exaxe Limited and Exaxe Holdings Limited ("Exaxe")
as of September 30, 2019.
d. Use of Estimates The
preparation of financial statements in conformity with U.S. GAAP requires management to make estimates and assumptions that affect
the reported amounts of assets and liabilities and disclosures of contingent liabilities at the date of the financial statements
and the reported amounts of revenue and expenses during the reporting period. Actual results could differ from those estimates.
On an on-going basis, we evaluate our estimates, including those related to revenue recognition and marketable securities, accounts
receivable, income taxes, goodwill, and stock-based compensation.</t>
  </si>
  <si>
    <t>Recent Accounting Pronouncements</t>
  </si>
  <si>
    <t>New Accounting Pronouncements and Changes in Accounting Principles [Abstract]</t>
  </si>
  <si>
    <t>RECENT ACCOUNTING PRONOUNCEMENTS</t>
  </si>
  <si>
    <t xml:space="preserve">3. RECENT ACCOUNTING
PRONOUNCEMENTS Recent
Accounting Developments In February 2016, the
Financial Accounting Standards Board ("FASB") issued Accounting Standards Update ("ASU") 2016-02, Leases
("ASU 2016-02"). ASU 2016-02 supersedes the lease guidance under FASB ASC Topic 840, Leases, resulting in the creation
of FASB ASC Topic 842, Leases. ASU 2016-02 requires a lessee to recognize in the statement of financial position a liability to
make lease payments (the lease liability) and a right-of-use ("ROU") asset representing its right to use the underlying
asset for the lease term from operating leases. For leases with a term of 12 months or less, a lessee is permitted to make an
accounting policy election by class of underlying asset not to recognize lease assets and lease liabilities. In transition, lessees
and lessors were originally required to recognize and measure leases at the beginning of the earliest period presented using a
modified retrospective approach. In July 2018, FASB issued ASU No. 2018-11, Targeted Improvements. This update still requires
modified retrospective transition; however, it adds the option to initially apply the new standard at the adoption date and recognize
a cumulative-effect adjustment in the current period instead of at the beginning of the earliest period presented. Under this
option, comparative periods presented in the financial statements in which the new lease standard is adopted will continue to
be presented in accordance with prior guidance. The Company has adopted the new accounting standard using the modified retrospective
alternative effective April 1, 2019. The
adoption of the new standard had a material effect on the Company's financial statements, with the most significant effects
of adoption relating to (1) the recognition of new right-of-use assets and lease liabilities on its balance sheet for real estate
operating leases; and (2) providing significant new disclosures about its leasing activities. Upon adoption, the Company recognized
operating lease liabilities of approximately $5.2 million based on the present value of the remaining minimum rental payments
for existing operating leases. The Company also recognized corresponding ROU assets of approximately $5.2 million. There is no
impact to stockholders' equity from the adoption. In June 2016, the FASB
issued ASU No. 2016-13, Financial Instruments - Credit Losses (Topic 326) ("ASU No. 2016-13"). ASU No. 2016-13 revises
the methodology for measuring credit losses on financial instruments and the timing of when such losses are recorded. ASU
No. 2016-13 will be effective for the Company in the first quarter of fiscal year 2021, with early adoption permitted, and is to
be applied using a modified retrospective approach. The Company is currently evaluating the potential effects of adopting the provisions
of ASU No. 2016-13 on its consolidated financial statements. In January 2017, the
FASB issued ASU No. 2017-04, "Intangibles — Goodwill and Other (Topic 350): Simplifying the Test for Goodwill Impairment,"
which removes the requirement for an entity to calculate the implied fair value of goodwill (as part of step 2 of the current goodwill
impairment test) in measuring a goodwill impairment loss. The standard will be effective for the Company in the first quarter of
fiscal 2021. Early adoption is permitted for interim or annual goodwill impairment tests performed on testing dates after January
1, 2017. Based on its current assessment, the Company does not expect the adoption of this update to have a material impact on
its consolidated financial statements. In February 2018, the
FASB issued ASU 2018-02, "Income Statement - Reporting Comprehensive Income (Topic 220): Reclassification of Certain
Tax Effects from Accumulated Other Comprehensive Income" ("ASU 2018-02"), which permits the reclassification
of stranded tax effects resulting from the Tax Cuts and Jobs Act (the "TCJA" or "U.S. tax reform") from
accumulated other comprehensive income (loss) to retained earnings. The new standard became effective for the Company beginning
with the first quarter of fiscal 2020. The adoption of this guidance did not have a material impact on the Company's consolidated
financial statements. In June 2018,
the FASB issued ASU No. 2018-07, "Compensation — Stock Compensation (Topic 718), Improvements to Nonemployee
Share-Based Payment Accounting" ("ASU 2018-07"), which aligns the measurement and classification guidance for
share-based payments to nonemployees with that for employees, with certain exceptions. It expands the scope of ASC 718 to include
share-based payments granted to nonemployees in exchange for goods or services used or consumed in the entity's own operations
and supersedes the guidance in ASC 505-50. The ASU retains the existing cost attribution guidance, which requires entities to
recognize compensation cost for nonemployee awards in the same period and in the same manner (i.e., capitalize or expense) they
would if they paid cash for the goods or services, but it moves the guidance to ASC 718. The guidance also allows nonpublic entities
to account for nonemployee awards using certain practical expedients that are already available for employee awards, but the same
accounting policies must be used for awards to both employees and nonemployees. The new standard became effective for the Company
beginning with the first quarter of fiscal 2020. The adoption of this guidance did not have a material impact on the Company's
consolidated financial statements. In July 2018, the FASB
issued ASU 2018-09 – Codification Improvements ("ASU 2018-09"), which facilitates amendments to a variety of
topics to clarify, correct errors in, or make minor improvements to the accounting standards codification. The effective date
of the standard is dependent on the facts and circumstances of each amendment. Some amendments do not require transition guidance
and will be effective upon the issuance of this standard. A majority of the amendments in ASU 2018-09 became effective for the
Company beginning with the first quarter of fiscal 2020. The adoption of this guidance did not have a material impact on the Company's
consolidated financial statements. In
August 2018, the FASB issued ASU No. 2018-13, Disclosure Framework - Changes to the Disclosure Requirements for Fair Value
Measurement ("ASU 2018-13") ,
which amends ASC 820, Fair Value Measurement. ASU 2018-13 modifies the disclosure requirements for fair value measurements by
removing, modifying, or adding certain disclosures. The effective date is the first quarter of fiscal year 2021, with early adoption
permitted for the removed disclosures and delayed adoption until fiscal year 2021 permitted for the new disclosures. The removed
and modified disclosures will be adopted on a retrospective basis and the new disclosures will be adopted on a prospective basis.
The Company is currently evaluating the impact of adopting ASU 2018-13 on its consolidated financial statements. Emerging
Growth Company We are an "emerging
growth company" and "smaller reporting company" under the federal securities laws and are subject to reduced
public company reporting requirements. We will remain an emerging growth company until the earliest of (a) the last day of the
first fiscal year in which our annual gross revenues exceed $1.07 billion, (b) the date that we become a "large accelerated
filer" as defined in Rule 12b-2 under the Exchange Act, which would occur if the market value of our shares that are held
by non-affiliates exceeds $700 million as of the last business day of our most recently completed second fiscal quarter, (c) the
date on which we have issued more than $1.0 billion in nonconvertible debt securities during the preceding three-year period and
(d) the last day of our fiscal year containing the fifth anniversary of the date on which shares of our common stock were offered
in connection with the completion of our merger with Cover-All, or March 31, 2021. Section 107 of the Jumpstart Our Business Startups
Act provides that an emerging growth company can take advantage of the extended transition period provided in Section 7(a)(2)(B)
of the Securities Act of 1933, as amended, for complying with new or revised accounting standards. In other words, an emerging
growth company can delay the adoption of certain accounting standards until those standards would otherwise apply to private companies.
We have taken advantage of the extended transition period for complying with new or revised accounting standards. As a result,
our financial statements may not be comparable to those of companies that comply with public company effective dates for complying
with new or revised accounting standards. </t>
  </si>
  <si>
    <t>Fair Value of Financial Instruments</t>
  </si>
  <si>
    <t>Fair Value Disclosures [Abstract]</t>
  </si>
  <si>
    <t>FAIR VALUE OF FINANCIAL INSTRUMENTS</t>
  </si>
  <si>
    <t>4. FAIR VALUE OF
FINANCIAL INSTRUMENTS The
Group's financial instruments consist primarily of cash and cash equivalents, short term investments in time deposits, restricted
cash, accounts receivable, unbilled accounts receivable, accounts payable, accrued liabilities and derivative financial instruments.
The carrying amounts of cash and cash equivalents, short term investments in time deposits, restricted cash, accounts receivable,
unbilled accounts receivable, accounts payable and accrued liabilities as of the reporting date approximate their fair market
value due to the relatively short period of time of original maturity tenure of these instruments. Basis
of Fair Value Measurement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urrent accounting guidance for fair value measurements defines a three-level valuation hierarchy
for disclosures as follows:
Level
1: Unadjusted quoted
prices in active markets for identical assets or liabilities.
Level
2: Inputs other than
quoted prices included within Level I that are observable, unadjusted quoted prices in markets that are not active, or other
inputs that are observable or can be corroborated by observable market data.
Level
3: Unobservable inputs
that are supported by little or no market activity, which require the Group to develop its own assumptions. The
following table sets forth the financial assets, measured at fair value, by level within the fair value hierarchy as of September
30, 2019 and March 31, 2019:
As of
September 30, March 31,
(unaudited)
Assets and Liabilities
Level 2
Derivative financial instruments (included in the following line items in the Consolidated Balance Sheets)
Prepaid expenses and other current assets $ 154 $ 436
Other liabilities (108 ) (21 )
Other assets 420 132
Accrued expenses and other liabilities (138 ) (136 )
$ 328 $ 411
Level 3
Contingent consideration (4,206 ) (4,884 )
$ (4,206 ) $ (4,884 )
Total $ (3,878 ) $ (4,473 ) The
following table presents the change in level 3 instruments:
As of and for the (unaudited)
September 30, September 30,
Opening balance $ (4,884 ) $ (835 )
Partial payment of contingent consideration 678 —
Total gain recognized in the Statement of Operations — 835
Closing balance $ (4,206 ) $ —
As of and for the (unaudited)
September 30, September 30,
Opening balance $ (4,884 ) $ (835 )
Partial payment of contingent consideration 678 —
Total gain recognized in the Statement of Operations — 835
Closing balance $ (4,206 ) $ — The
Company considers all short-term investments purchased with an original maturity date of three months or less to be cash equivalents. Contingent
consideration pertaining to the acquisition of the consulting business of Agile as of December 31, 2015 has been classified
under level 3 as the fair valuation of such contingent consideration and has been calculated using one or more significant inputs
which are not based on observable market data. The fair value of the contingent consideration was estimated using a discounted
cash flow technique with significant inputs that are not observable in the market. The significant inputs not supported by market
activity included the Group's probability assessments of expected future cash flows related to its acquisition of the consulting
business of Agile during the earn-out period, appropriately discounted considering the uncertainties associated with the obligation,
and calculated in accordance with the terms of the asset purchase agreement (the "Agile Agreement") dated December 12,
2014, as amended on January 26, 2016. The total gain attributable
to changes in the estimated contingent consideration payable for the acquisition of the consulting business of Agile were $0 and
$0 for the three and six months ended September 30, 2019, respectively and $835 and $835 for the three and six months ended September
30, 2018, respectively. The Group paid no earn-out consideration to Agile in the fiscal year ended March 31, 2019. The Group
paid $1,100 to Agile as earn-out consideration in the fiscal year ended March 31, 2018. During
the quarter ended September 30, 2018, the Group and the shareholders of Agile determined that the final earnout targets under
the Agile Agreement would not be met and that no further contingent consideration would therefore be due under the Agile Agreement.
Accordingly, the accrued contingent consideration has been reversed in the income statement during the period ended September
30, 2018. Contingent
consideration pertaining to the acquisition of the stock of Exaxe as of March 31, 2019 has been classified under level 3
as the fair value of such contingent consideration has been calculated using one or more significant inputs which are not based
on observable market data. The fair value of the contingent consideration was estimated using a discounted cash flow technique
with significant inputs that are not observable in the market. The significant inputs not supported by market activity included
the Group's probability assessments of expected future cash flows related to its acquisition of the stock of Exaxe during
the earn-out period, appropriately discounted considering the uncertainties associated with the obligation, and calculated in
accordance with the terms of the share purchase agreement dated November 27, 2018 (the "Exaxe Agreement"). The
estimated contingent consideration payable for the acquisition of the stock of Exaxe was $4,206 at September 30, 2019 and $4,884
at March 31, 2019. The long-term contingent consideration has been evaluated for net present value. The
fair value of derivative financial instruments is determined based on observable market inputs and valuation models. The derivative
financial instruments are valued based on valuations received from the relevant counter-party (i.e., bank). The fair value of
the foreign exchange forward contract and foreign exchange par forward contract has been determined as the difference between
the forward rate on the reporting date and the forward rate on the original transaction, multiplied by the transaction's
notional amount (with currency matching).</t>
  </si>
  <si>
    <t>Borrowings</t>
  </si>
  <si>
    <t>Debt Disclosure [Abstract]</t>
  </si>
  <si>
    <t>BORROWINGS</t>
  </si>
  <si>
    <t>5. BORROWINGS MSSIPL
Facilities On May 9, 2017, MSSIPL
and Standard Chartered Bank entered into an Export Invoice Financing Facility, Working Capital Overdraft Facility, Short Term
Loans Facility, Bonds and Guarantees Facility and Pre Shipment Financing Under Export Orders Facility (the "Combined Facility")
pursuant to which Standard Chartered Bank agreed to a Combined Facility of up to 200 million Indian rupees (or approximately $2,833
at exchange rates in effect on September 30, 2019). The Export Invoice Financing Facility is for the financing of MSSIPL's
sale of goods, as evidenced by MSSIPL's invoice to the customer. Each amount drawn is required to be repaid within 90 days.
The interest on this facility is based on the marginal cost of funds based lending rate (the "MCLR") plus a margin
to be agreed with Standard Chartered Bank at the time of each drawdown. The MCLR is to be determined on the date of each disbursement
and is effective until repayment. Interest will accrue from the utilization date to the date of repayment or payment of that utilization.
The Working Capital Overdraft Facility and the Short Term Loans Facility are for working capital purposes and subject to sub-limits.
The interest on these facilities is based on the MCLR plus a margin to be agreed with Standard Chartered Bank at the time of each
disbursement. The MCLR is to be determined on the date of each disbursement and is effective until repayment or maturity. Interest
will accrue from the draw down date up to the repayment or maturity date. The Bonds and Guarantees Facility is for the issuance
of guarantees and subject to commissions as agreed with Standard Chartered Bank from time to time. The Pre Shipment Financing
Under Export Orders Facility is for the delivery of software ready for sale. The interest on this facility is based on the MCLR
plus a margin to be agreed with Standard Chartered Bank at the time of each disbursement. The MCLR is to be determined on the
date of utilization and is effective until repayment. Interest will accrue from the utilization date up to the repayment date. The
interest under the Combined Facility may be changed by Standard Chartered Bank upon the occurrence of certain market disruption
events. The Combined Facility is secured by a first pari passu security interest over the current assets of MSSIPL. MSSIPL was
in compliance under the terms of this Combined Facility as of September 30, 2019. There are no outstanding loans under this Combined
Facility as of September 30, 2019 Term
Loan Facility On March 23, 2016, Majesco
entered into a Loan Agreement (the "Loan Agreement") with HSBC Bank USA, National Association ("HSBC")
pursuant to which HSBC agreed to extend loans to Majesco in the amount of up to $10,000 and Majesco issued a promissory note to
HSBC in the maximum principal amount of $10,000 or any lesser amount borrowed under the Loan Agreement (the "Note",
and together with the "Loan Agreement", the "Facility"). The outstanding principal balance of the loan
bore interest based on LIBOR plus a margin in effect on the first day of the relevant interest period. Until January 1, 2018,
only interest was payable under the loan. Commencing on January 1, 2018, and on each January 1 and July 1 thereafter until July
1, 2020, installments of principal in the amount of $1,667 were due and payable semi-annually. All principal and interest outstanding
under the Note was due and payable on March 1, 2021. The Facility was unsecured and supported by a letter of credit issued by
a bank of $10,000, which was secured by a cash pledge of our parent company, Majesco Limited. On February 27, 2019, Majesco used
a portion of the proceeds from its rights offering to repay the total amount outstanding under the Loan Agreement with HSBC and
terminated this Facility. Receivable
Purchase Facility On
January 13, 2017, Majesco and its subsidiaries MSSI, and Cover-All Systems, jointly entered into a Receivable Purchase Agreement
with HSBC pursuant to which HSBC may advance funds against receivables at an agreed advance rate. The outstanding aggregate amount
of all advances may not exceed a $10,000 facility limit. The facility bears interest at 2% plus the 90 day LIBOR rate. HSBC will
also receive an arrangement fee equal to 0.20% of the facility limit and a facility review fee equal to 0.20% of the facility
limit. Majesco serves as HSBC's agent for the collection of receivables, and Majesco collects and otherwise enforces payment
of the receivables. HSBC has a security interest in accounts of MSSI and Cover-All Systems. The term of the Receivable Purchase
Agreement is for a minimum period of 12 months and shall continue unless terminated by either party. Either party may terminate
the Receivable Purchase Agreement at any time upon 60 days' prior written notice to the other party. The Group expensed
the discount, interest and other direct fees as incurred. The Receivable Purchase Agreement will provide additional liquidity
to the Group for working capital and other general corporate purposes. On November 29, 2018,
the Group amended the Receivable Purchase Agreement to increase its limit to $15,000 until March 29, 2019, and $10,000 thereafter.
HSBC received an arrangement fee of $10 in connection with this amendment. The amendment provided additional liquidity to Majesco
for mergers and acquisitions and other general corporate purposes. There are no outstanding loans under this facility as of September
30, 2019. Majesco used proceeds from this facility to repay existing indebtedness and for capital expenditures, working capital
and other general corporate purposes. Exaxe
Facilities Exaxe
Limited has a receivables purchase agreement with AIB Commercial Finance Limited ("AIB Commercial") pursuant to which
AIB Commercial will purchase up to € 200 in receivables from Exaxe Limited on a discounted basis. In addition, Exaxe Limited
has an overdraft facility with Allied Irish Banks, p.l.c. ("AIB") of up to € 100. The facility has a variable
interest rate and is payable on demand at any time. This facility is secured by the assets of Exaxe Limited. As of September 30,
2019, there were no outstanding balances under these facilities. On July 17, 2019, Majesco's
subsidiary Exaxe Limited, and HSBC France, Dublin Branch ("HSBC France"), entered into a € 400,000 (or
approximately $437,473 at exchange rates in effect on September 30, 2019) overdraft facility (the "HSBC France Facility").
The HSBC France Facility is for working capital purposes. The HSBC France Facility is subject to review from time to time, and
in any event a review shall occur in May 2020. Exaxe Limited may terminate the HSBC France Facility at any time without penalty.
Interest under the HSBC France Facility is payable at the rate of 3.5% per annum over the prevailing European Central Bank Rate
on amounts up to € 400,000 and 7% per annum over such rate on amounts over € 400,000. The HSBC France Facility is secured
by the assets of Exaxe Limited. Exaxe Limited agreed to certain negative covenants under the HSBC France Facility, including not
to create or allow any mortgage or security over its assets or revenues. All Euros are in thousands unless indicated otherwise. Auto
loans MSSIPL
has obtained auto loans from HDFC Bank for the purchase of vehicles. The loans bear interest at a rate of 8.75% per annum, are
payable in 60 monthly installments over a 5 year period and are secured by a pledge of the vehicles. The outstanding balance of
these auto loans as of September 30, 2019 is $55.</t>
  </si>
  <si>
    <t>Derivative Financial Instruments</t>
  </si>
  <si>
    <t>Derivative Instruments and Hedging Activities Disclosure [Abstract]</t>
  </si>
  <si>
    <t>DERIVATIVE FINANCIAL INSTRUMENTS</t>
  </si>
  <si>
    <t>6. DERIVATIVE FINANCIAL
INSTRUMENTS The
following table provides information of fair values of derivative financial instruments:
Asset Liability
Noncurrent* Current* Noncurrent* Current*
As of September 30, 2019 (unaudited)
Designated as Cash Flow Hedges
Foreign exchange forward contracts $ 154 $ 420 $ 108 $ 138
Total $ 154 $ 420 $ 108 $ 138
As of March 31, 2019
Designated as Cash Flow Hedges
Foreign exchange forward contracts $ 436 $ 132 $ 21 $ 136
$ 436 $ 132 $ 21 $ 136
* The noncurrent and current portions of derivative assets
are included in 'Other assets' and 'Prepaid expenses and other current assets,' respectively, and the
noncurrent and current portions of derivative liabilities are included in 'Other liabilities' and 'Accrued expenses
and other current liabilities,' respectively, in our consolidated balance sheet. Cash
Flow Hedges and Other Derivatives We
use foreign currency forward contracts and par forward contracts to hedge our risks associated with foreign currency fluctuations
related to certain commitments and forecasted transactions. The use of hedging instruments is governed by our policies which are
approved by our Board of Directors. We designate these hedging instruments as cash flow hedges. Derivative financial instruments
we enter into that are not designated as hedging instruments in hedge relationships are classified as financial instruments at
fair value in the statement of operations. The
aggregate contracted USD notional amounts of the Group's foreign exchange forward contracts outstanding amounted to $39,250
and $31,100 as of September 30, 2019 and March 31, 2019, respectively. The
outstanding forward contracts as of September 30, 2019 mature between one month and 37 months. As of September 30, 2019, the Group
estimates that $(46), net of tax, of the net (loss)/gains related to derivatives designated as cash flow hedges recorded in accumulated
other comprehensive income (loss) is expected to be reclassified into earnings within the next 37 months. The
related cash flow impacts of all of our derivative activities are reflected as cash flows from operating activities. The
following table provides information on the amounts of pre-tax (losses) recognized in and reclassified from Accumulated Other
Comprehensive Income ("AOCI") of derivative instruments designated as cash flow hedges:
Amount of Amount of
For the six months ended September 30, 2019 (unaudited)
Foreign exchange forward contracts $ (83 ) $ (23 )
Total $ (83 ) $ (23 )
For the six months ended September 30, 2018 (unaudited)
Foreign exchange forward contracts $ (1,675 ) $ (259 )
Total $ (1,675 ) $ (259 )</t>
  </si>
  <si>
    <t>Accumulated Other Comprehensive Income [Abstract]</t>
  </si>
  <si>
    <t>ACCUMULATED OTHER COMPREHENSIVE INCOME</t>
  </si>
  <si>
    <t>7. ACCUMULATED OTHER
COMPREHENSIVE INCOME Changes
in accumulated other comprehensive income by component were as follows:
Three months ended Three months ended
Before Tax Net of Before Tax Net of
Other comprehensive income
Foreign currency translation adjustments
Opening balance $ (637 ) $ — $ (637 ) $ (287 ) $ — $ (287 )
Change in foreign currency translation adjustments (965 ) — (965 ) (658 ) — (658 )
Closing balance $ (1,602 ) $ — $ (1,602 ) $ (945 ) $ — $ (945 )
Unrealized gains/(losses) on cash flow hedges
Opening balance $ 575 $ (167 ) $ 408 $ (833 ) $ 35 $ (798 )
Unrealized gains/(losses) on cash flow hedges (225 ) 78 (147 ) (807 ) 443 (364 )
Reclassified to Revenue (23 ) 7 (16 ) (198 ) 57 (141 )
Net change $ (248 ) $ 85 $ (163 ) $ (1,005 ) $ 500 $ (505 )
Closing balance $ 327 $ (82 ) $ 245 $ (1,838 ) $ 535 $ (1,303 )
Six months ended Six months ended
Before Tax Net of Before Tax Net of
Other comprehensive income
Foreign currency translation adjustments
Opening balance $ (703 ) $ — $ (703 ) $ 293 $ — $ 293
Change in foreign currency translation adjustments (899 ) — (899 ) (1,238 ) — (1,238 )
Closing balance $ (1602 ) $ — $ (1602 ) $ (945 ) $ — $ (945 )
Unrealized gains/(losses) on cash flow hedges
Opening balance $ 411 $ (120 ) $ 291 $ 96 $ (28 ) $ 68
Unrealized gains/(losses) on cash flow hedges (60 ) 30 (30 ) (1,675 ) 488 (1,187 )
Reclassified to Revenue (23 ) 7 (16 ) (259 ) 75 (184 )
Net change $ (83 ) $ 37 $ (46 ) $ (1,934 ) $ 563 $ (1,371 )
Closing balance $ 328 $ (83 ) $ 245 $ (1,838 ) $ 535 $ (1,303 )</t>
  </si>
  <si>
    <t>Income Taxes</t>
  </si>
  <si>
    <t>Income Tax Disclosure [Abstract]</t>
  </si>
  <si>
    <t>INCOME TAXES</t>
  </si>
  <si>
    <t>8. INCOME TAXES The
Group recognized income tax provisions of $952 and $2,333 for the three and six months ended September 30, 2019, respectively,
and recognized income tax provisions of $1,265 and $2,060 for the three and six months ended September 30, 2018, respectively. The
effective tax rate is 51.2% and 51.6% for the three and six months ended September 30, 2019, respectively, which differs from
the statutory U.S. federal income tax rate of 21%, mainly due to the impact of different tax jurisdictions.</t>
  </si>
  <si>
    <t>Employee Stock Option Plan</t>
  </si>
  <si>
    <t>Share-based Payment Arrangement [Abstract]</t>
  </si>
  <si>
    <t>EMPLOYEE STOCK OPTION PLAN</t>
  </si>
  <si>
    <t>9. EMPLOYEE STOCK
OPTION PLAN Majesco
2015 Equity Incentive Plan During the three and six
months ended September 30, 2019, we recognized $516 and $1,266, respectively, in equity-based compensation expense in our consolidated
financial statements compared to $406 and $858 during the three and six months ended September 30, 2018, respectively. In
June 2015, Majesco adopted the Majesco 2015 Equity Incentive Plan (the "2015 Plan"). On May 9, 2018, the Board of
Directors of Majesco approved an increase of 2,000,000 shares in the amount of shares available for issuance under the 2015 Plan
thereby increasing the number of shares available under such plan from 3,877,263 shares to 5,877,263 shares. This increase was
approved by the shareholders of Majesco at the 2018 annual meeting of shareholders. Under the 2015 Plan, options, restricted stock
and other equity incentive awards with respect to up to 5,877,263 shares may be granted by the Compensation Committee of the Board
of Directors to our employees, consultants and directors at an exercise or grant price determined by the Compensation Committee
of the Board of Directors on the date of grant. Options may be granted as incentive or nonqualified stock options with a term
of not more than ten years. The 2015 Plan allows the grant of restricted or unrestricted stock awards or awards denominated in
stock equivalent units or any combination of the foregoing, which may be paid in common stock or other securities, in cash, or
in a combination of common stock or other securities and cash. As of September 30, 2019, 2,120,892 shares were available for grant
under the 2015 Plan. Majesco
uses the Black-Scholes-Merton option-pricing model ("Black-Scholes") to measure fair value of the share-based awards.
The Black-Scholes model requires us to make significant judgments regarding the assumptions used within the model, the most significant
of which are the expected stock price volatility, the expected life of the option award, the risk-free interest rate of return
and dividends during the expected term.
- Expected volatility
is based on peer entities as historical volatility data for Majesco's common stock is limited.
- In accordance with ASC 718, Majesco uses the simplified method for estimating the expected term when measuring the fair value of employee stock options using the Black-Scholes option pricing model. Majesco believes the use of the simplified method is appropriate due to the employee stock options qualifying as "plain-vanilla" options under the criteria established by Staff Accounting Bulletins Topic 14.
- The risk-free interest
rate for periods within the contractual life of the option is based on the U.S. Treasury yields for an equivalent term at
the time of grant.
- Majesco does not
anticipate paying dividends during the expected term.
Unaudited For the Six months ended September 30,
Variables
(range) 2019 2018
Expected volatility 41%–46 % 41%–50 %
Weighted-average volatility 46 % 41 %
Expected dividends 0 % 0 %
Expected term (in years) 3-5 3-5
Risk-free interest rate 2.5 % 2.5 % As
of September 30, 2019, there was $4,492 of total unrecognized compensation costs related to non-vested share-based compensation
arrangements previously granted by Majesco. That cost is expected to be recognized over a weighted-average period of 1.54 years. Stock
Option Awards A
summary of the outstanding common stock options under the 2015 Plan is as follows:
Shares Exercise Price Weighted-Average Weighted-Average
Balance, April 1, 2019 3,259,267 $ 4.79-7.72 8.08 years $ 5.49
Granted 80,000 8.05-10.02 9.70 years 8.92
Exercised (141,152 ) 4.79-7.53 — 5.18
Cancelled (193,909 ) 4.79-7.53 — 5.32
Balance, September 30, 2019 (unaudited) 3,004,206 $ 4.79-10.02 7.60 years $ 5.57 Of
the stock options outstanding, an aggregate of 2,129,523 were exercisable as of September 30, 2019. 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stock price volatility. Because our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our
employee stock options. We
follow FASB ASC 718, Accounting for Stock Options and Other Stock-Based Compensation ("ASC 718"). Among other items,
ASC 718 requires companies to record the compensation expense for share-based awards issued to employees and directors in exchange
for services provided. The amount of the compensation expense is based on the estimated fair value of the awards on their grant
dates and is recognized over the required service periods. Our share-based awards include stock options and restricted stock awards.
For restricted stock awards, the calculation of compensation expense under ASC 718 is based on the intrinsic value of the grant. Restricted
Stock Unit Awards Restricted
stock unit activity during the six months ended September 30, 2019 was as follows:
Number of Weighted
Balance, April 1, 2019 375,000 $ 7.49
Granted 75,000 $ 8.50
Balance, September 30, 2019 (unaudited) 450,000 $ 7.66 Warrants As
of September 30, 2019, there were warrants to purchase 25,000 shares of common stock outstanding. A summary of the terms of the
outstanding warrants as of September 30, 2019 is as follows:
Outstanding Exercise Price Weighted-Average Weighted-Average
Balance, September 30, 2019 (unaudited) 25,000 $ 7.00 0.92 years $ 7.00 On
September 1, 2015, Majesco issued to Maxim Partners LLC a five year warrant to purchase 25,000 shares of common stock of Majesco
at an exercise price of $7.00 per share. The warrant was issued in connection with the engagement of the holder to perform certain
advisory services for the Group. The number of shares issuable upon exercise of the warrant may be reduced under certain circumstances
of non-performance under the services agreement. The warrant may be exercised at any time after September 1, 2016 and will expire,
if unexercised, on September 1, 2020. The warrant contains certain anti-dilution adjustment protection in case of certain future
issuances of securities, stock dividends, split and other transactions affecting Majesco's securities. The holder of the
warrant is entitled to piggyback registration rights in case of certain registered securities offerings by Majesco . Employee
Stock Option Scheme of Majesco Limited — Plan 1 Certain
employees of the Group participate in the Group's parent company, Majesco Limited's, employee stock option plan. The
plan, termed as "ESOP plan 1," became effective June 1, 2015, the effective date of the demerger from Mastek Ltd.
Group employees who were issued options in the earlier ESOP plans of Mastek Ltd. were given options of Majesco Limited following
the demerger. Under the plan, Majesco Limited also grants newly issued options to the employees of MSSIPL from time to time. During
the six months ended September 30, 2019, no options to purchase shares of common stock were granted under ESOP plan 1 of Majesco
Limited. As of September 30,
2019, the total future compensation cost related to non-vested options not yet recognized in the Statement of Operations was $308,
and the weighted average period over which these awards are expected to be recognized was 3.83 years. The weighted average remaining
contractual life of options expected to vest as of September 30, 2019 is 8.76 years. During the three and
six months ended September 30, 2019, we recognized $62 and $232, respectively, in equity-based compensation expense in our consolidated
financial statements compared to $285 and $493, respectively, during the three and six months ended September 30, 2018 Majesco
Limited calculated the fair value of each option grant on the date of grant using the Black-Scholes option-pricing method with
the following assumptions:
Unaudited
2019 2018
Weighted-average volatility 44 34 %
Expected dividends 0.32 % — %
Expected term (in years) 4-8 Years 2-5
Years
Risk-free interest rate 6.1% - 6.5 % 7.20%-7.70 % The
summary of outstanding options of Majesco Limited as of September 30, 2019 is as follows:
No.
of Options Exercise Price Weighted-Average Weighted-Average
677,054 $ 0.10 -
$3.00 5.74 1.13
516,733 $ 3.10 - $6.00 5.16 4.61
100,500 $ 6.10 - $9.00 8.61 7.43
Balance,
September 30, 2019 (unaudited) 1,294,287 Of
the stock options of Majesco Limited outstanding and held by Group employees, an aggregate of 1,103,659 are exercisable as of
September 30, 2019. Majesco
Performance Bonus Plan Majesco
established the Majesco Performance Bonus Plan (the "Performance Bonus Plan"). The Performance Bonus Plan is administered
by the Compensation Committee of the Board of Directors of Majesco. The purpose of the Performance Bonus Plan is to benefit and
advance the interests of the Group by rewarding select employees of the Group for their contributions to the Group's financial
success and thereby motivating them to continue to make such contributions in the future by granting them performance-based awards
that are fully tax deductible to the Group. During the three and six
months ended September 30, 2019, Majesco accrued $483 and $1,067, respectively, in incentive compensation expense in its consolidated
financial statements compared to $2,939 and $6,034 during the three and six months ended September 30, 2018, respectively. Majesco
Employee Stock Purchase Plan Majesco
established the Majesco Employee Stock Purchase Plan (the "ESPP"). The ESPP is intended to be qualified under Section
423 of the Internal Revenue Code. If a plan is qualified under Section 423, employees who participate in the ESPP enjoy certain
tax advantages. The ESPP allows employees to purchase shares of Majesco common stock at a discount, without being subject to tax
until they sell the shares, and without having to pay any brokerage commissions with respect to the purchases. The
purpose of the ESPP is to encourage the purchase of Majesco common stock by our employees, to provide employees with a personal
stake in our business and to help us retain our employees by providing a long range inducement for such employees to remain in
our employ. The
ESPP provides employees with the right to purchase shares of common stock through payroll deductions. The total number of shares
available for purchase under the ESPP is 2,000,000. The ESPP Plan became effective January 1, 2016. As of September 30, 2019,
we had issued and sold 136,756 shares under the ESPP.</t>
  </si>
  <si>
    <t>Earnings Per Share</t>
  </si>
  <si>
    <t>Earnings Per Share [Abstract]</t>
  </si>
  <si>
    <t>EARNINGS PER SHARE</t>
  </si>
  <si>
    <t>10. EARNINGS PER
SHARE The
basic and diluted earnings per share were as follows:
Unaudited
2019 2018
Net Income $ 908 $ 2,677
Basic weighted average outstanding equity shares 42,962,524 36,634,019
Adjustment for dilutive potential ordinary shares
Options under Majesco 2015 Equity Plan 1,891,633 2,030,784
Dilutive weighted average outstanding equity shares 44,854,157 38,664,803
Earnings per share:
Basic $ 0.02 $ 0.07
Diluted $ 0.02 $ 0.07
Unaudited
2019 2018
Net Income $ 2,190 $ 3,721
Basic weighted average outstanding equity shares 42,937,888 36,617,505
Adjustment for dilutive potential ordinary shares
Options under Majesco 2015 Equity Plan 1,898,870 2,318,835
Dilutive weighted average outstanding equity shares 44,836,758 38,936,340
Earnings per share:
Basic $ 0.05 $ 0.10
Diluted $ 0.05 $ 0.10 Basic
earnings per share amounts are calculated by dividing net income for the three and six months ended September 30, 2019 and 2018
attributable to common shareholders by the weighted average number of common shares outstanding during the same periods. Diluted earnings per
share amounts are calculated by dividing the net income attributable to common shareholders by the sum of the weighted average
number of shares of common stock outstanding during the three and six month ended September 30, 2019 and 2018 plus the weighted
average number of shares of common stock that would be issued upon the conversion of all the dilutive potential shares of common
stock into shares of common stock as applicable pursuant to the treasury method. The calculation of
diluted earnings per share excluded 68,000 and 68,000 shares of common stock issuable upon exercise of options for the three and
six months ended September 30, 2019, respectively, and 155,816 and 155,816 shares of common stock issuable upon exercise of options
for the three and six months ended September 30, 2018, respectively, granted to employees, as their inclusion would have been
antidilutive.</t>
  </si>
  <si>
    <t>Related Parties Transactions</t>
  </si>
  <si>
    <t>Related Party Transactions [Abstract]</t>
  </si>
  <si>
    <t>RELATED PARTIES TRANSACTIONS</t>
  </si>
  <si>
    <t xml:space="preserve">11. RELATED PARTIES
TRANSACTIONS Reimbursement
of Expenses The
Group reimburses expenses incurred by Majesco Limited attributable to shared resources with Majesco Limited that are in the process
of being separated after the separation of Mastek Ltd.'s insurance related operations, including utility charges, less receivables
from Majesco Limited for similar expenses. The amount receivable/(payable) from Majesco Limited for reimbursement of expenses
as on September 30, 2019 and September 30, 2018 is $0 and $0, respectively. The
Group also reimburses the insurance premium paid by Majesco Limited for the insurance policy at the Majesco Limited group level
pertaining to the employees of MSSIPL. During the three and six months ended September 30, 2019 MSSIPL paid $0 and $88, respectively,
to Majesco Limited toward such insurance premium. Leases MSSIPL
entered into an operating lease for its operation facilities in Mahape, India, as lessee, with Majesco Limited, Majesco's
parent company, as lessor. The approximate aggregate annual rent payable to Majesco Limited under this lease agreement is $1,436.
The lease is effective June 1, 2015 and expires on May 31, 2020. MSSIPL may terminate the lease after three years with six
months' prior written notice to Majesco Limited. Majesco Limited may terminate the lease after five years with six months'
prior written notice to MSSIPL. On May 16, 2019, a new lease agreement between Majesco Limited and MSSIPL was signed for the leasing
of additional office space by Majesco Limited to MSSIPL, in continuation to the existing operating lease until May 31, 2020. The
approximate aggregate annual rent payable to Majesco Limited under this lease agreement is $42. MSSIPL
also entered into a lease for its operations in Pune, India, with Mastek Ltd. as lessor. The approximate aggregate annual rent
payable to Mastek Ltd. under this lease agreement is $237. The lease became effective on June 1, 2015 and expires on May 31, 2020.
MSSIPL has also entered into a supplementary lease for its operations in Pune, India, with Mastek Ltd. as lessor. The approximate
aggregate annual rent payable to Mastek Ltd. under this supplementary lease agreement is $110. The lease became effective on April 1,
2016 and expires on May 31, 2020. MSSIPL may terminate the lease after three years with six months' prior written notice
to Mastek Ltd. Mastek Ltd. may terminate the lease after five years. On June 1, 2018, MSSIPL gave notice to Mastek Ltd. of its
termination of both leases with an effective termination date of November 30, 2018.
As of As of (unaudited)
Security deposits paid to Majesco Limited by MSSIPL for use of Mahape premises $ 615 $ 579
Security deposits paid to Mastek Ltd. by MSSIPL for use of Pune premises $ — $ 182 Rental
expenses paid by MSSIPL to Majesco Limited for use of premises for the three and six months ended September 30, 2019 was $357
and $708, respectively, and $343 and $669 for the three and six months ended September 30, 2018, respectively. Rental expenses
paid by MSSIPL to Mastek Ltd. for use of premises for the three and six months ended September 30, 2019 was $0 and $0, respectively,
and $104 and $205 for the three and six months ended September 30, 2018, respectively. Joint
Venture Agreement On
September 24, 2015, MSSIPL and Mastek (UK) Limited, a wholly owned subsidiary of Mastek Ltd. ("Mastek UK"), entered
into a Joint Venture Agreement (the "Joint Venture Agreement") pursuant to which the two companies agreed to work
together to deliver services to third parties under the terms of the Joint Venture Agreement, which services comprise the delivery
of development, integration and support services to third parties by use of Mastek Ltd.'s development, integration and support
methodologies and tools. The Joint Venture Agreement is effective September 24, 2015 and will remain in force, unless terminated
by either party upon three months' notice in writing to the other of its intention to terminate the Joint Venture Agreement.
The consideration for each party's performance of its obligations under the Joint Venture Agreement is the performance of
the other's obligations under the same agreement, being services to the other. The services comprise in the case of Mastek
Ltd., Mastek Ltd.'s development, integration and support methodologies and tools and business development services. In the
case of MSSIPL, the services comprise the provision of leading edge technical expertise and advice. The parties will also exchange
technical and business information. Services
Agreements On
August 2, 2016, Majesco Limited and MSSIPL entered into a master service agreement, effective as of June 30, 2016 pursuant to
which MSSIPL provides software development services to Majesco Limited. Under this agreement, MSSIPL charges Majesco Limited cost
plus a margin for the services rendered. Software development charges charged by MSSIPL under the agreement for the three and
six months ended September 30, 2019 was $0 and $0, respectively and $359 and $694 for the three and six months ended September
30, 2018, respectively. This agreement was terminated on April 1, 2019 following the closing of the business transfer pursuant
to the Transfer Agreement discussed below. On July 25, 2018, Majesco
Limited and MSSIPL entered into an Intra Group Services Agreement (the "Intra-Group Agreement") pursuant to which
Majesco Limited provides certain sales and marketing services to MSSIPL in the Asia Pacific region (collectively, the "Services").
In consideration for the Services, MSSIPL pays Majesco Limited all direct and indirect operating costs of Majesco Limited incurred
for the provision of the Services and which shall be allocated to MSSIPL on the basis of gross revenues plus a 10% mark-up. The
mark-up will be subject to a periodic review. The Intra-Group Agreement is effective as of April 1, 2018 and will remain in effect
until terminated. Each party may terminate the Intra-Group Agreement at any time upon 60 days prior written notice to the other.
Expenses charged by Majesco Limited under the Intra-Group Agreement for the three and six months ended September 30, 2019
were $0 and $0, respectively, and $17 and $74 for the three and six months ended September 30, 2018, respectively. This agreement
was terminated on April 1, 2019 following the closing of the business transfer pursuant to the Transfer Agreement discussed below. On
May 16, 2019 an agreement between MSSIPL and Majesco Limited was signed where MSSIPL will provide administrative support to Majesco
Limited annually for approximately $4. This services agreement will terminate on March 31, 2022. Guarantee During
the three and six months ended September 30, 2019, Majesco paid $0 and $0, respectively, and $8 and $18 for the three and six
months ended September 30, 2018, respectively, to Majesco Limited as arrangement fees and guarantee commission for the guarantee
given by Majesco Limited to HSBC and ICICI Bank for the facilities taken by Majesco and its subsidiaries. Both facilities have
been repaid and terminated on June 30, 2019. Lease
with Exaxe Sellers On October 14, 2004,
Exaxe Consulting Limited entered into a lease (the "Lease") with Norman Carroll, Philip Naughton and Luc Hemeryck for
certain real property facilities for a term which initially expired on October 13, 2025. Pursuant to a Deed of Assignment dated
December 6, 2017 between Exaxe Consulting Limited and Exaxe Limited, Exaxe Consulting Limited assigned Exaxe Limited the Lease
for the balance of the term. Pursuant to a Deed of Variation of the Lease and Deed of Renunciation executed in September 2019,
the term of the Lease is expected to terminate on September 30, 2024. The annual rental fee under the Lease is € 106 ($10
per month at exchange rates in effect on September 30, 2019). Business Transfer Agreement and Memorandum of Understanding On April 1, 2019,
MSSIPL entered into a Business Transfer Agreement (the "Transfer Agreement") with Majesco Limited, Majesco's
controlling shareholder. Pursuant to the Transfer Agreement, on May 15, 2019, MSSIPL purchased all of Majesco Limited's
insurance software business in India in a slump sale transaction, which included, among other things, Majesco Limited's
customer contracts and certain employees servicing this business, for a total value of approximately 243,745,000 Indian Rupees
(approximately $3.5 million at exchange rates in effect on September 30, 2019). The transaction did not include real estate properties
of Majesco Limited used in the business which will continue to be rented by MSSIPL from Majesco Limited. This
being a transaction between entities under common control, the Company has followed the guidance as per FASB Business Combinations
Topic 805 and recorded the assets, liabilities and reserves at respective book values as on April 1, 2019 pertaining to the transferred
business and recorded resultant negative capital reserve which is adjusted in accumulated deficit of $2,707. Recognized
amount of identifiable assets acquired and liabilities assumed
Amount
Current assets $ 1,038
Current liabilities (486 )
Fixed assets 271
Total net book value of assets acquired 823
Total purchase consideration 3,530
Retained Earnings $ 2,707 </t>
  </si>
  <si>
    <t>Segment Information</t>
  </si>
  <si>
    <t>Segment Reporting [Abstract]</t>
  </si>
  <si>
    <t>SEGMENT INFORMATION</t>
  </si>
  <si>
    <t>12. SEGMENT INFORMATION The
Group operates in one segment as software solutions provider for the insurance industry. The Group's chief operating decision
maker (the "CODM") is its Chief Executive Officer. The CODM manages the Group's operations on a consolidated
basis for purposes of allocating resources. When evaluating the Group's financial performance, the CODM reviews all financial
information on a consolidated basis. A majority of the Group's principal operations and decision-making functions are located
in the United States. The
following table sets forth revenues by country based on the billing address of the customer:
Three months (unaudited) Three months (unaudited)
USA $ 30,423 $ 30,216
UK 726 1,683
Canada 97 168
Ireland 875 —
Malaysia 1,266 1,518
Others 668 737
$ 34,055 $ 34,322
Six months (unaudited) Six months (unaudited)
USA $ 63,446 $ 60,086
UK 1,813 3,111
Canada 120 330
Ireland 2,136 —
Malaysia 2,555 2,917
Others 1,289 1,853
$ 71,359 $ 68,297 The
following table sets forth the Group's property and equipment, net, by geographic region:
As of (unaudited) As of
USA $ 691 $ 892
India 1,720 1,944
Canada 1 49
UK 4 5
Malaysia 100 133
Ireland 53 3
$ 2,569 $ 3,026 We
provide a considerable volume of services to a number of significant customers. Therefore, the loss of a significant customer
could materially reduce our revenues. The Group had no customer for the three and six months ended September 30, 2019, and one
customer for the three and six months ended September 30, 2018 that accounted for 10% or more of total revenue. The Group had
no customer as of September 30, 2019 and one customer as of September 30, 2018 that accounted for 10% or more of total accounts
receivable and unbilled accounts receivable. Presented in the table below is information about our top customer:
Three months ended (unaudited) Three months ended (unaudited)
Amount % of Amount % of
Top Customer
Revenue $ 1,673 5 % $ 4,716 13.7 %
Accounts receivable and unbilled accounts receivable $ 10,488 26 % $ 8,106 29.0 %
Six months ended (unaudited) Six months ended (unaudited)
Amount % of Amount % of
Top Customer
Revenue $ 4,345 6 % $ 9,347 13.7 %
Accounts receivable and unbilled accounts receivable $ 10,488 26 % $ 8,106 29.0 % The top customers for the three and six months
ended September 30, 2019 are two separate customers for the respective periods. The top customer for the three and six months
ended September 30, 2018 is the same customer for both periods.</t>
  </si>
  <si>
    <t>Commitments</t>
  </si>
  <si>
    <t>Commitments and Contingencies Disclosure [Abstract]</t>
  </si>
  <si>
    <t>COMMITMENTS</t>
  </si>
  <si>
    <t>13. COMMITMENTS Capital
Commitments The
Group had outstanding contractual commitments of $4 and $90 as of September 30, 2019 and March 31, 2019, respectively, for capital
expenditures relating to the acquisition of property, equipment and new network infrastructure. Operating
Leases The Group leases certain
office premises under operating leases. Many of these leases include a renewal option on a periodic basis at the Group's
option, with the renewal periods ranging from two to five years. Rental expense for operating leases amounted to $804 and $1,644
for the three and six months ended September 30, 2019, respectively, compared to $807 and $1,607 for the three and six months
ended September 30, 2018, respectively. The schedule for future minimum rental payments over the lease term in respect of operating
leases is set forth below.
Year ending March 31, Amount
2020 $ 2,339
2021 1,237
2022 622
2023 637
2024 305
Thereafter 0
$ 5,140
Less: Imputed interest 499
Total minimum lease liability $ 4,641
Lease liabilities, current portion 2,339
Lease liabilities, net of current portion 2,302
Total lease liabilities $ 4,641 Facility
Leases Our subsidiary in India,
MSSIPL, has entered into a lease for its operations in Mahape, India, as lessee, with Majesco Limited as lessor. The approximate
aggregate annual rent payable to Majesco Limited under this lease agreement is $1,436. The lease became effective on June
1, 2015 and expires on May 31, 2020. MSSIPL paid Majesco Limited $357 and $708, respectively, in rent under the lease during the
three and six months ended September 30, 2019, respectively, and $343 and $669 during the three and six months ended September
30, 2018, respectively. MSSIPL may terminate the lease after three years with six months' prior written notice to Majesco
Limited. Majesco Limited may terminate the lease after five years with six months' prior written notice to MSSIPL. On May
16, 2019, a new lease agreement between Majesco Limited and MSSIPL was signed for the leasing of additional office space by Majesco
Limited to MSSIPL, in continuation to the existing operating lease until May 31, 2020. The approximate aggregate annual rent payable
to Majesco Limited under this lease agreement is $42. MSSIPL
also entered into a lease for its operations in Pune, India, with Mastek Ltd. as lessor. The approximate aggregate annual rent
payable to Mastek Ltd. under this lease agreement is $237. The lease became effective on June 1, 2015 and expires on May 31, 2020.
MSSIPL has also entered into a supplementary lease for its operations in Pune, India, with Mastek Ltd. as lessor. The approximate
aggregate annual rent payable to Mastek Ltd. under this supplementary lease agreement is $110. The lease became effective on April 1,
2016 and expires on May 31, 2020. MSSIPL paid Mastek Ltd. $0 and $0 in rent under the leases during the three and six months ended
September 30, 2019, respectively, and $104 and $205 in rent under the leases during the three and six months ended September 30
2018,respectively. MSSIPL may terminate the lease after three years with six months' prior written notice to Mastek Ltd.
Mastek Ltd. may terminate the lease after five years. On June 1, 2018, MSSIPL gave notice to Mastek Ltd. of its termination of
both leases with an effective termination date of November 30, 2018. Transition
to ASC 842 Leases ASC
842 Leases sets out the principles for the recognition, measurement, presentation and disclosure of leases for both lessees and
lessors. It introduces a single, on-balance sheet lease accounting model for lessees. The
Company has adopted ASC 842, effective annual reporting period beginning April 1, 2019 and applied the standard to its leases,
under the modified retrospective method, with the cumulative effect of initially applying the Standard, recognized on the date
of initial application (April 1, 2019). Accordingly, the Company has not restated comparative information. For
transition, the Company has elected not to apply the requirements of ASC 842 to leases which are expiring within 12 months from
the date of transition by class of asset. The Company has also used the practical expedient provided by the standard when applying
ASC 842 to leases previously classified as operating leases and therefore, has not reassessed whether a contract, is or contains
a lease, at the date of initial application, excluded initial direct costs from measuring the right of use asset at the date of
initial application and used hindsight when determining the lease term if the contract contains options to extend or terminate
the lease. The Company has used a single discount rate to a portfolio of leases with similar characteristics. On transition, the Company
recognized a lease liability measured at the present value of the remaining lease payments. The right-of-use asset is recognized
at its carrying amount as if the standard had been applied since the commencement of the lease, but discounted using the lessee's
incremental borrowing rate as at April 1, 2019. Accordingly, a ROU asset and a corresponding lease liability of $5,882 has been
recognized. Leases We lease certain office
space and vehicles. We consider various factors such as market conditions and the terms of any renewal options that may exist
to determine whether we will renew or replace the lease. A majority of our leases have remaining lease terms of one to seven years,
typically with the option to extend the leases. Some of our leases may include the option to terminate. In the event we are reasonably
certain to exercise the option to extend a lease, we will include the extended terms in the operating lease right-of-use asset
and operating lease liability. Real estate taxes, insurance, maintenance, and operating expenses applicable to the leased property
are our obligations under the lease agreements. Leases with an initial term of 12 months or less are not recorded on the consolidated
balance sheets and lease expense for these leases is recognized on a straight-line basis over the lease term. All leases included
in our right of use asset and lease liability consist of operating leases. Our
lease agreements do not contain any material residual value guarantees or material restrictive covenants. The
gross amounts of assets and liabilities related to operating leases are as follows:
Balance Sheet Caption September 30,
Assets:
Operating lease assets right-of-use assets, net $ 4,615
Liabilities:
Current:
Operating lease liabilities lease liability $ 2,339
Long-term:
Operating lease liabilities lease liability, net of current portion 2,302
Total lease liabilities $ 4,641 ROU
assets represent the Group's right to use an underlying asset for the lease term and lease liabilities represent the obligation
to make lease payments arising from the lease. Operating lease ROU assets and liabilities are recognized at commencement date
of the lease based on the present value of the lease payments over the lease term. As our leases do not provide a readily determinable
implicit rate, we use an incremental borrowing rate based on the information available at commencement date, including lease term,
in determining the present value of future payments. The operating lease asset also includes any lease payments made and excludes
lease incentives. Operating lease expense is recognized on a straight-line basis over the lease term and included in selling,
general and administrative expenses. Information related
to the Company's ROU assets and related lease liabilities were as follows:
Three months ended
September 30,
2019 (Unaudited)
Cash paid for operating lease liabilities $ 715
Right-of-use assets obtained in exchange for new operating lease obligations $ —
Weighted-average remaining lease term 2.5 years
Weighted-average discount rate 5.1 %
Six months ended
September 30,
2019 (Unaudited)
Cash paid for operating lease liabilities $ 1,426
Right-of-use assets obtained in exchange for new operating lease obligations $ —
Weighted-average remaining lease term 2.5 years
Weighted-average discount rate 5.1 % Transfer Pricing The Company's India subsidiary,
MSSIPL, received a Draft Assessment Order on December 26, 2018 for assessment year 2015 relating to MSSIPL's
transfer pricing model. MSSIPL filed an application with the Dispute Resolution Panel on January 24, 2019. MSSIPL expects to file an appeal to the Income tax Appellate Tribunal upon receipt of a final assessment order. The
Company believes it will be successful upon appeal but at this time cannot estimate the amount to be due, if any.</t>
  </si>
  <si>
    <t>Acquisition</t>
  </si>
  <si>
    <t>Business Combinations [Abstract]</t>
  </si>
  <si>
    <t>ACQUISITION</t>
  </si>
  <si>
    <t xml:space="preserve">14. ACQUISITION On November 27, 2018 (the
"Effective Date"), the Company entered into a share purchase agreement (the "Agreement") for the acquisition
of all the issued share capital (collectively, the "Securities") of Exaxe. On the Effective Date, the Company completed
the purchase of 90% of the Securities. The Company purchased the remaining 10% of the Securities on August 1, 2019. The economic
transfer date of Exaxe was October 1, 2018. In consideration for
the purchase of the Securities, on the Effective Date, the Company paid the sellers € 6,392 (or approximately $6,991 at exchange
rates in effect on September 30, 2019). In addition, on August 1, 2019, the Company paid the sellers € 717 (or approximately
$784 at exchange rates in effect on September 30, 2019) for the remainder of the Securities. The Company also
agreed to make certain earnout payments to the sellers if certain adjusted EBITDA (as defined in the Agreement) targets for
Exaxe are met. If adjusted EBITDA for Exaxe for the period of January 1, 2019 through December 31, 2019 is at least equal to
75% of the adjusted EBITDA target for such year, the Company has agreed to pay € 625 (or approximately $684 at exchange
rates in effect on September 30, 2019) to the sellers and an additional € 25 (or approximately $27 at exchange rates in
effect on September 30, 2019) for each full 1% increase above 75%, up to a maximum of 100% (with a maximum earnout payment
amount not to exceed € 1,250 (or approximately $1,367 at exchange rates in effect on September 30, 2019)). If adjusted
EBITDA for Exaxe for the period of January 1, 2020 through December 31, 2020 is at least equal to 75% of the adjusted EBITDA
target for such year, the Company has agreed to pay € 750 (or approximately $820 at exchange rates in effect on
September 30, 2019) to the sellers and an additional € 30 (or approximately $33 at exchange rates in effect on September
30, 2019) for each full 1% increase above 75%, up to a maximum of 100% (with a maximum earnout payment amount not to exceed
€1,500 (or approximately $1,641 at exchange rates in effect on September 30, 2019)). If adjusted EBITDA for Exaxe for
the period of January 1, 2021 through December 31, 2021 is at least equal to 75% of the adjusted EBITDA target for such year,
the Company has agreed to pay € 875 (or approximately $957 at exchange rates in effect on September 30, 2019) to the
sellers and an additional € 35 (or approximately $38 at exchange rates in effect on September 30, 2019) for each full 1%
increase above 75%, up to a maximum of 100% (with a maximum earnout payment amount not to exceed € 1,750 (or
approximately $1,914 at exchange rates in effect on September 30, 2019)). In lieu of being paid to the sellers, a portion of
these earn-out payments will be paid to key employees as bonuses if they remain employed by Exaxe at the earnout payment
date. The Company may also withhold 15% of any earnout payment if a seller who is a key employee leaves the employment of
Exaxe prior to the end of the earnout period (other than due to death, serious illness, compassionate grounds, by mutual
agreement or termination for cause or misconduct). The Company will also be entitled to withhold and off set against any
earnout payment such amounts due and payable or which may become due and payable by the sellers to the Company with respect
to claims under the agreement and related transaction documents. The entire earnout
amount of € 4,500 (or approximately $4,922 at exchange rates in effect on September 30, 2019) (less any portion already paid)
will become due and payable upon a sale of beneficial interests in a majority of the outstanding shares of Exaxe or its subsidiary
or a sale or other disposal in whole or substantial part of the undertaking or assets of Exaxe or its subsidiary before the end
of the earnout period. The Company will also
be restricted from making certain changes to the business of Exaxe, or diverting or redirecting Exaxe's orders, revenue,
customers, clients, suppliers or employees during the earnout period. In connection
with the transaction, on the Effective Date, Exaxe Limited, a subsidiary of Exaxe, entered into employment agreements with
each of Norman Carroll (the Chief Executive Officer of Exaxe) and Philip Naughton (the Executive Director – Business
Development of Exaxe) pursuant to which Norman Carroll and Philip Naughton will act as SVP Ireland/UK Operations and
Executive Director Business Development of Exaxe Limited, respectively. The Company agreed to grant Norman Carroll and Philip
Naughton stock options awards with respect to such number of shares of the Company's common stock having an aggregate
value of € 1,000 (or approximately $1,094 at exchange rates in effect on September 30, 2019) pursuant to the
Company's 2015 Plan. In
addition, in connection with the transaction, the parties have entered into a revised lease agreement with certain sellers (including
Norman Carroll and Philip Naughton) for certain real property facilities leased by Exaxe Limited. We
have included the financial results of Exaxe in our consolidated financial statements from the date of acquisition. The purchase
price for Exaxe was approximately $12,329. In connection with the Exaxe acquisition, we have recorded $10,339 of net assets and
$1,990 of goodwill. The
following table summarizes the amounts of identified assets acquired and liabilities assumed at the acquisition date: Recognized
amount of identifiable assets acquired and liabilities assumed
Amount
Cash $ 297
Accounts receivable 968
Prepaid expenses and other current assets 498
Property, plant and equipment 42
Trade name 364
Customer relationships 1,658
Technology 7,314
Deferred tax asset from prior net operating losses 167
Accounts payable and other liabilities (883 )
Deferred revenue (86 )
Total fair value of assets acquired 10,339
Total purchase consideration 12,329
Goodwill $ 1,990 The
changes in the varying amount of goodwill are as follows: Changes
in carrying amount of the goodwill
As of As of
(unaudited)
Opening value $ 34,145 $ 32,216
Changes on account of currency fluctuation (55 ) (61 )
Impairment of Goodwill — —
Addition on account of business combination — 1,990
Closing value $ 34,090 $ 34,145 Goodwill
represents the cost of the acquired businesses in excess of the estimated fair value of assets acquired, identifiable intangible
assets and liabilities assumed. Goodwill is not amortized but is tested for impairment at the reporting unit level at least annually
or as circumstances warrant. If impairment is indicated and carrying value of the goodwill of a reporting unit exceeds the implied
fair value of that goodwill, then goodwill is written-down. There are no indefinite-lived intangible assets. The
following table sets forth the major categories of the Group's intangible assets and the weighted-average remaining amortization
period for those assets that were not already fully amortized:
September 30, 2019 (Unaudited)
Weighted
Average
Remaining
Gross Net Amortization
Carrying Accumulated Carrying Period
Amount Amortization Impairment Amount (Years)
Technology $ 10,468 $ 4,195 $ — $ 6,273 4
Trade Name 343 36 — 307 9
Customer relationship 8,281 4,122 — 4,159 4
Customer Contract 2,950 2,950 — — —
Software 1,027 642 — 385 2
$ 23,069 $ 11,945 $ — $ 11,124
March 31, 2019
Weighted
Average
Gross Net Remaining
Carrying Accumulated Carrying Amortization
Amount Amortization Impairment Amount Period (Years)
Technology $ 10,672 $ 3,118 $ — $ 7,554 4
Trade Name 353 18 — 335 9
Customer relationship 8,328 3,753 — 4,575 4
Customer Contract 2,950 2,950 — — —
Software 3,844 3,339 — 505 2
$ 26,147 $ 13,178 $ — $ 12,969 Changes
in the net carrying amount of intangible assets were as follows:
Technology Trade Name Customer Relationship Customer Contract Software Total
March 31, 2019 $ 7,554 $ 335 $ 4,575 $ — $ 505 $ 12,969
Amortization 1,029 19 454 — 134 1,636
Addition-Business acquisition — — — — 37 37
Foreign currency translation (252 ) (9 ) 38 — (23 ) (246 )
September 30, 2019 (Unaudited) $ 6,273 $ 307 $ 4,159 $ — $ 385 $ 11,124 Amortization
expense of $819 and $1,636 for the three and six months ended September 30, 2019, respectively, and $817 and $626 for the
three and six months ended September 30, 2018, respectively, was recorded as cost of goods sold. The amortization expense of acquired
intangible assets for each of the following five years and thereafter are expected to be as follows:
Amortization
Years ending March 31 Expense
2020 $ 3,273
2021 2,924
2022 2,037
2023 1,976
Thereafter 2,759
Total $ 12,969 Details
of identifiable intangible assets acquired are as follows:
Weighted Amount Residual
Technology 5 $ 7,314 —
Trade name 10 364 —
Customer relationships 15 1,657 —
Total 6.96 $ 9,335 — </t>
  </si>
  <si>
    <t>Non Controlling Interest</t>
  </si>
  <si>
    <t>Noncontrolling Interest [Abstract]</t>
  </si>
  <si>
    <t>NON CONTROLLING INTEREST</t>
  </si>
  <si>
    <t>15. NON CONTROLLING
INTEREST On November 27, 2018,
the Company entered into a share purchase agreement for the acquisition of all the issued Securities of Exaxe. The Company completed
the purchase of 90% of the Securities on November 27, 2018. The Company purchased the remaining 10% of the Securities on August
1, 2019 and there is no non-controlling interest as of September 30, 2019. The economic transfer date of Exaxe was October 1,
2018.</t>
  </si>
  <si>
    <t>Summary of Significant Accounting Policies (Policies)</t>
  </si>
  <si>
    <t>Basis of Presentation</t>
  </si>
  <si>
    <t>a. Basis of Presentation The
consolidated financial statements reflect the Group's financial position, results of operations and cash flows in conformity
with accounting principles generally accepted in the United States ("U.S. GAAP"). All
inter-company balances and transactions have been eliminated in consolidation. Certain
employees of the Group participate in benefit and stock-based compensation programs of our parent company Majesco Limited.
The consolidated balance sheets include the outstanding equity-based compensation program of Majesco and Majesco Limited
which are operated for the benefit of our employees.</t>
  </si>
  <si>
    <t>Significant Accounting Policies</t>
  </si>
  <si>
    <t>b. Significant Accounting
Policies For a description of all
significant accounting policies, see Note 2, Summary of Significant Accounting Policies, of the notes to the consolidated and
combined financial statements included in our Annual Report on Form 10-K for the fiscal year ended March 31, 2019 (the "Annual
Report"). There have been no material changes to our significant accounting policies since the filing of the Annual Report
other than Accounting Standards Codification ("ASC") 842 for Lease accounting which has been included under Note 3.
Recent Accounting Pronouncements.</t>
  </si>
  <si>
    <t>Principles of Consolidation</t>
  </si>
  <si>
    <t>c. Principles of
Consolidation The
Group's consolidated financial statements include the accounts of Majesco and its subsidiaries, Majesco Canada Ltd., Majesco
Software and Solutions Inc. ("MSSI"), Majesco Sdn. Bhd., Majesco UK Limited, Majesco Software and Solutions India
Private Limited ("MSSIPL"), Majesco Asia Pacific Pte Ltd., Exaxe Limited and Exaxe Holdings Limited ("Exaxe")
as of September 30, 2019.</t>
  </si>
  <si>
    <t>Use of Estimates</t>
  </si>
  <si>
    <t>d. Use of Estimates The
preparation of financial statements in conformity with U.S. GAAP requires management to make estimates and assumptions that affect
the reported amounts of assets and liabilities and disclosures of contingent liabilities at the date of the financial statements
and the reported amounts of revenue and expenses during the reporting period. Actual results could differ from those estimates.
On an on-going basis, we evaluate our estimates, including those related to revenue recognition and marketable securities, accounts
receivable, income taxes, goodwill, and stock-based compensation.</t>
  </si>
  <si>
    <t>Fair Value of Financial Instruments (Tables)</t>
  </si>
  <si>
    <t>Schedule of financial assets measured at fair value</t>
  </si>
  <si>
    <t>As of
September 30, March 31,
(unaudited)
Assets and Liabilities
Level 2
Derivative financial instruments (included in the following line items in the Consolidated Balance Sheets)
Prepaid expenses and other current assets $ 154 $ 436
Other liabilities (108 ) (21 )
Other assets 420 132
Accrued expenses and other liabilities (138 ) (136 )
$ 328 $ 411
Level 3
Contingent consideration (4,206 ) (4,884 )
$ (4,206 ) $ (4,884 )
Total $ (3,878 ) $ (4,473 )</t>
  </si>
  <si>
    <t>Schedule of change in level 3 instruments</t>
  </si>
  <si>
    <t xml:space="preserve">As of and for the (unaudited)
September 30, September 30,
Opening balance $ (4,884 ) $ (835 )
Partial payment of contingent consideration 678 —
Total gain recognized in the Statement of Operations — 835
Closing balance $ (4,206 ) $ —
As of and for the (unaudited)
September 30, September 30,
Opening balance $ (4,884 ) $ (835 )
Partial payment of contingent consideration 678 —
Total gain recognized in the Statement of Operations — 835
Closing balance $ (4,206 ) $ — </t>
  </si>
  <si>
    <t>Derivative Financial Instruments (Tables)</t>
  </si>
  <si>
    <t>Schedule of fair values of derivative financial instruments</t>
  </si>
  <si>
    <t>Asset Liability
Noncurrent* Current* Noncurrent* Current*
As of September 30, 2019 (unaudited)
Designated as Cash Flow Hedges
Foreign exchange forward contracts $ 154 $ 420 $ 108 $ 138
Total $ 154 $ 420 $ 108 $ 138
As of March 31, 2019
Designated as Cash Flow Hedges
Foreign exchange forward contracts $ 436 $ 132 $ 21 $ 136
$ 436 $ 132 $ 21 $ 136
* The noncurrent and current portions of derivative assets
are included in 'Other assets' and 'Prepaid expenses and other current assets,' respectively, and the
noncurrent and current portions of derivative liabilities are included in 'Other liabilities' and 'Accrued expenses
and other current liabilities,' respectively, in our consolidated balance sheet.</t>
  </si>
  <si>
    <t>Schedule of pre-tax gains/(losses) recognized in and reclassified from accumulated other comprehensive income</t>
  </si>
  <si>
    <t>Amount of Amount of
For the six months ended September 30, 2019 (unaudited)
Foreign exchange forward contracts $ (83 ) $ (23 )
Total $ (83 ) $ (23 )
For the six months ended September 30, 2018 (unaudited)
Foreign exchange forward contracts $ (1,675 ) $ (259 )
Total $ (1,675 ) $ (259 )</t>
  </si>
  <si>
    <t>Accumulated Other Comprehensive Income (Tables)</t>
  </si>
  <si>
    <t>Schedule of changes in accumulated other comprehensive income by component</t>
  </si>
  <si>
    <t>Three months ended Three months ended
Before Tax Net of Before Tax Net of
Other comprehensive income
Foreign currency translation adjustments
Opening balance $ (637 ) $ — $ (637 ) $ (287 ) $ — $ (287 )
Change in foreign currency translation adjustments (965 ) — (965 ) (658 ) — (658 )
Closing balance $ (1,602 ) $ — $ (1,602 ) $ (945 ) $ — $ (945 )
Unrealized gains/(losses) on cash flow hedges
Opening balance $ 575 $ (167 ) $ 408 $ (833 ) $ 35 $ (798 )
Unrealized gains/(losses) on cash flow hedges (225 ) 78 (147 ) (807 ) 443 (364 )
Reclassified to Revenue (23 ) 7 (16 ) (198 ) 57 (141 )
Net change $ (248 ) $ 85 $ (163 ) $ (1,005 ) $ 500 $ (505 )
Closing balance $ 327 $ (82 ) $ 245 $ (1,838 ) $ 535 $ (1,303 )
Six months ended Six months ended
Before Tax Net of Before Tax Net of
Other comprehensive income
Foreign currency translation adjustments
Opening balance $ (703 ) $ — $ (703 ) $ 293 $ — $ 293
Change in foreign currency translation adjustments (899 ) — (899 ) (1,238 ) — (1,238 )
Closing balance $ (1602 ) $ — $ (1602 ) $ (945 ) $ — $ (945 )
Unrealized gains/(losses) on cash flow hedges
Opening balance $ 411 $ (120 ) $ 291 $ 96 $ (28 ) $ 68
Unrealized gains/(losses) on cash flow hedges (60 ) 30 (30 ) (1,675 ) 488 (1,187 )
Reclassified to Revenue (23 ) 7 (16 ) (259 ) 75 (184 )
Net change $ (83 ) $ 37 $ (46 ) $ (1,934 ) $ 563 $ (1,371 )
Closing balance $ 328 $ (83 ) $ 245 $ (1,838 ) $ 535 $ (1,303 )</t>
  </si>
  <si>
    <t>Employee Stock Option Plan (Tables)</t>
  </si>
  <si>
    <t>Share-based Compensation Arrangement by Share-based Payment Award [Line Items]</t>
  </si>
  <si>
    <t>Schedule of changes in outstanding warrants</t>
  </si>
  <si>
    <t xml:space="preserve">Outstanding Exercise Price Weighted-Average Weighted-Average
Balance, September 30, 2019 (unaudited) 25,000 $ 7.00 0.92 years $ 7.00 </t>
  </si>
  <si>
    <t>Majesco 2015 Equity Incentive Plan [Member]</t>
  </si>
  <si>
    <t>Schedule of share based awards fair value assumptions</t>
  </si>
  <si>
    <t>Unaudited For the Six months ended September 30,
Variables
(range) 2019 2018
Expected volatility 41%–46 % 41%–50 %
Weighted-average volatility 46 % 41 %
Expected dividends 0 % 0 %
Expected term (in years) 3-5 3-5
Risk-free interest rate 2.5 % 2.5 %</t>
  </si>
  <si>
    <t>Schedule of outstanding common stock options</t>
  </si>
  <si>
    <t xml:space="preserve">Shares Exercise Price Weighted-Average Weighted-Average
Balance, April 1, 2019 3,259,267 $ 4.79-7.72 8.08 years $ 5.49
Granted 80,000 8.05-10.02 9.70 years 8.92
Exercised (141,152 ) 4.79-7.53 — 5.18
Cancelled (193,909 ) 4.79-7.53 — 5.32
Balance, September 30, 2019 (unaudited) 3,004,206 $ 4.79-10.02 7.60 years $ 5.57 </t>
  </si>
  <si>
    <t>Schedule of restricted stock unit activity</t>
  </si>
  <si>
    <t xml:space="preserve">Number of Weighted
Balance, April 1, 2019 375,000 $ 7.49
Granted 75,000 $ 8.50
Balance, September 30, 2019 (unaudited) 450,000 $ 7.66 </t>
  </si>
  <si>
    <t>Employee Stock Option Scheme of Majesco Limited - Plan 1 [Member]</t>
  </si>
  <si>
    <t>Unaudited
2019 2018
Weighted-average volatility 44 34 %
Expected dividends 0.32 % — %
Expected term (in years) 4-8 Years 2-5
Years
Risk-free interest rate 6.1% - 6.5 % 7.20%-7.70 %</t>
  </si>
  <si>
    <t xml:space="preserve">No.
of Options Exercise Price Weighted-Average Weighted-Average
677,054 $ 0.10 -
$3.00 5.74 1.13
516,733 $ 3.10 - $6.00 5.16 4.61
100,500 $ 6.10 - $9.00 8.61 7.43
Balance,
September 30, 2019 (unaudited) 1,294,287 </t>
  </si>
  <si>
    <t>Earnings Per Share (Tables)</t>
  </si>
  <si>
    <t>Schedule of basic and diluted earnings per share</t>
  </si>
  <si>
    <t xml:space="preserve">Unaudited
2019 2018
Net Income $ 908 $ 2,677
Basic weighted average outstanding equity shares 42,962,524 36,634,019
Adjustment for dilutive potential ordinary shares
Options under Majesco 2015 Equity Plan 1,891,633 2,030,784
Dilutive weighted average outstanding equity shares 44,854,157 38,664,803
Earnings per share:
Basic $ 0.02 $ 0.07
Diluted $ 0.02 $ 0.07
Unaudited
2019 2018
Net Income $ 2,190 $ 3,721
Basic weighted average outstanding equity shares 42,937,888 36,617,505
Adjustment for dilutive potential ordinary shares
Options under Majesco 2015 Equity Plan 1,898,870 2,318,835
Dilutive weighted average outstanding equity shares 44,836,758 38,936,340
Earnings per share:
Basic $ 0.05 $ 0.10
Diluted $ 0.05 $ 0.10 </t>
  </si>
  <si>
    <t>Related Parties Transactions (Tables)</t>
  </si>
  <si>
    <t>Schedule of security deposits paid</t>
  </si>
  <si>
    <t xml:space="preserve">As of As of (unaudited)
Security deposits paid to Majesco Limited by MSSIPL for use of Mahape premises $ 615 $ 579
Security deposits paid to Mastek Ltd. by MSSIPL for use of Pune premises $ — $ 182 </t>
  </si>
  <si>
    <t>Schedule of assets acquired and liabilities assumed</t>
  </si>
  <si>
    <t xml:space="preserve">Amount
Current assets $ 1,038
Current liabilities (486 )
Fixed assets 271
Total net book value of assets acquired 823
Total purchase consideration 3,530
Retained Earnings $ 2,707 </t>
  </si>
  <si>
    <t>Segment Information (Tables)</t>
  </si>
  <si>
    <t>Schedule of revenues by country based on billing address</t>
  </si>
  <si>
    <t xml:space="preserve">Three months (unaudited) Three months (unaudited)
USA $ 30,423 $ 30,216
UK 726 1,683
Canada 97 168
Ireland 875 —
Malaysia 1,266 1,518
Others 668 737
$ 34,055 $ 34,322
Six months (unaudited) Six months (unaudited)
USA $ 63,446 $ 60,086
UK 1,813 3,111
Canada 120 330
Ireland 2,136 —
Malaysia 2,555 2,917
Others 1,289 1,853
$ 71,359 $ 68,297 </t>
  </si>
  <si>
    <t>Schedule of property and equipment net by geographic region</t>
  </si>
  <si>
    <t xml:space="preserve">As of (unaudited) As of
USA $ 691 $ 892
India 1,720 1,944
Canada 1 49
UK 4 5
Malaysia 100 133
Ireland 53 3
$ 2,569 $ 3,026 </t>
  </si>
  <si>
    <t>Schedule of information about major customers</t>
  </si>
  <si>
    <t>Three months ended (unaudited) Three months ended (unaudited)
Amount % of Amount % of
Top Customer
Revenue $ 1,673 5 % $ 4,716 13.7 %
Accounts receivable and unbilled accounts receivable $ 10,488 26 % $ 8,106 29.0 %
Six months ended (unaudited) Six months ended (unaudited)
Amount % of Amount % of
Top Customer
Revenue $ 4,345 6 % $ 9,347 13.7 %
Accounts receivable and unbilled accounts receivable $ 10,488 26 % $ 8,106 29.0 %</t>
  </si>
  <si>
    <t>Commitments (Tables)</t>
  </si>
  <si>
    <t>Schedule of future minimum rental payments over lease term in respect of operating leases</t>
  </si>
  <si>
    <t xml:space="preserve">Year ending March 31, Amount
2020 $ 2,339
2021 1,237
2022 622
2023 637
2024 305
Thereafter 0
$ 5,140
Less: Imputed interest 499
Total minimum lease liability $ 4,641
Lease liabilities, current portion 2,339
Lease liabilities, net of current portion 2,302
Total lease liabilities $ 4,641 </t>
  </si>
  <si>
    <t>Schedule of assets and liabilities related to operating leases</t>
  </si>
  <si>
    <t xml:space="preserve">Balance Sheet Caption September 30,
Assets:
Operating lease assets right-of-use assets, net $ 4,615
Liabilities:
Current:
Operating lease liabilities lease liability $ 2,339
Long-term:
Operating lease liabilities lease liability, net of current portion 2,302
Total lease liabilities $ 4,641 </t>
  </si>
  <si>
    <t>Schedule of ROU assets and related lease liabilities</t>
  </si>
  <si>
    <t>Three months ended
September 30,
2019 (Unaudited)
Cash paid for operating lease liabilities $ 715
Right-of-use assets obtained in exchange for new operating lease obligations $ —
Weighted-average remaining lease term 2.5 years
Weighted-average discount rate 5.1 %
Six months ended
September 30,
2019 (Unaudited)
Cash paid for operating lease liabilities $ 1,426
Right-of-use assets obtained in exchange for new operating lease obligations $ —
Weighted-average remaining lease term 2.5 years
Weighted-average discount rate 5.1 %</t>
  </si>
  <si>
    <t>Acquisition (Tables)</t>
  </si>
  <si>
    <t>Schedule of recognized amount of identifiable assets acquired and liabilities assumed</t>
  </si>
  <si>
    <t>Schedule of changes in carrying amount of goodwill</t>
  </si>
  <si>
    <t xml:space="preserve">As of As of
(unaudited)
Opening value $ 34,145 $ 32,216
Changes on account of currency fluctuation (55 ) (61 )
Impairment of Goodwill — —
Addition on account of business combination — 1,990
Closing value $ 34,090 $ 34,145 </t>
  </si>
  <si>
    <t>Schedule of weighted-average remaining amortization period</t>
  </si>
  <si>
    <t xml:space="preserve">September 30, 2019 (Unaudited)
Weighted
Average
Remaining
Gross Net Amortization
Carrying Accumulated Carrying Period
Amount Amortization Impairment Amount (Years)
Technology $ 10,468 $ 4,195 $ — $ 6,273 4
Trade Name 343 36 — 307 9
Customer relationship 8,281 4,122 — 4,159 4
Customer Contract 2,950 2,950 — — —
Software 1,027 642 — 385 2
$ 23,069 $ 11,945 $ — $ 11,124
March 31, 2019
Weighted
Average
Gross Net Remaining
Carrying Accumulated Carrying Amortization
Amount Amortization Impairment Amount Period (Years)
Technology $ 10,672 $ 3,118 $ — $ 7,554 4
Trade Name 353 18 — 335 9
Customer relationship 8,328 3,753 — 4,575 4
Customer Contract 2,950 2,950 — — —
Software 3,844 3,339 — 505 2
$ 26,147 $ 13,178 $ — $ 12,969 </t>
  </si>
  <si>
    <t>Schedule of changes in the net carrying amount of intangible assets</t>
  </si>
  <si>
    <t xml:space="preserve">Technology Trade Name Customer Relationship Customer Contract Software Total
March 31, 2019 $ 7,554 $ 335 $ 4,575 $ — $ 505 $ 12,969
Amortization 1,029 19 454 — 134 1,636
Addition-Business acquisition — — — — 37 37
Foreign currency translation (252 ) (9 ) 38 — (23 ) (246 )
September 30, 2019 (Unaudited) $ 6,273 $ 307 $ 4,159 $ — $ 385 $ 11,124 </t>
  </si>
  <si>
    <t>Schedule of amortization expense of acquired intangible assets</t>
  </si>
  <si>
    <t xml:space="preserve">Amortization
Years ending March 31 Expense
2020 $ 3,273
2021 2,924
2022 2,037
2023 1,976
Thereafter 2,759
Total $ 12,969 </t>
  </si>
  <si>
    <t>Schedule of identifiable intangible assets acquired</t>
  </si>
  <si>
    <t xml:space="preserve">Weighted Amount Residual
Technology 5 $ 7,314 —
Trade name 10 364 —
Customer relationships 15 1,657 —
Total 6.96 $ 9,335 — </t>
  </si>
  <si>
    <t>Recent Accounting Pronouncements (Details) - USD ($) $ in Thousands</t>
  </si>
  <si>
    <t>Recent Accounting Pronouncements (Textual)</t>
  </si>
  <si>
    <t>Rental payments</t>
  </si>
  <si>
    <t>ROU Assets</t>
  </si>
  <si>
    <t>Emerging growth company, description</t>
  </si>
  <si>
    <t>(a) the last day of the first fiscal year in which our annual gross revenues exceed $1.07 billion, (b) the date that we become a "large accelerated filer" as defined in Rule 12b-2 under the Exchange Act, which would occur if the market value of our shares that are held by non-affiliates exceeds $700 million as of the last business day of our most recently completed second fiscal quarter, (c) the date on which we have issued more than $1.0 billion in nonconvertible debt securities during the preceding three-year period and (d) the last day of our fiscal year containing the fifth anniversary of the date on which shares of our common stock were offered in connection with the completion of our merger with Cover-All, or March 31, 2021.</t>
  </si>
  <si>
    <t>Accounting Standards Update 2016-02 [Member]</t>
  </si>
  <si>
    <t>Fair Value of Financial Instruments (Details) - USD ($) $ in Thousands</t>
  </si>
  <si>
    <t>Derivative financial instruments (included in the following line items in the Consolidated Balance Sheets)</t>
  </si>
  <si>
    <t>Fair Value, Inputs, Level 3 [Member]</t>
  </si>
  <si>
    <t>Fair Value, Inputs, Level 3 [Member] | Contingent consideration [Member]</t>
  </si>
  <si>
    <t>Fair Value, Inputs, Level 2 [Member]</t>
  </si>
  <si>
    <t>Fair Value, Inputs, Level 2 [Member] | Accrued expenses and other liabilities [Member]</t>
  </si>
  <si>
    <t>Fair Value, Inputs, Level 2 [Member] | Other Assets [Member]</t>
  </si>
  <si>
    <t>Fair Value, Inputs, Level 2 [Member] | Other Liabilities [Member]</t>
  </si>
  <si>
    <t>Fair Value, Inputs, Level 2 [Member] | Prepaid Expenses and Other Current Assets [Member]</t>
  </si>
  <si>
    <t>Fair Value of Financial Instruments (Details 1) - USD ($) $ in Thousands</t>
  </si>
  <si>
    <t>Change in level 3 instruments</t>
  </si>
  <si>
    <t>Opening balance</t>
  </si>
  <si>
    <t>Partial payment of contingent consideration</t>
  </si>
  <si>
    <t>Total gain recognized in the Statement of Operations</t>
  </si>
  <si>
    <t>Closing balance</t>
  </si>
  <si>
    <t>Fair Value of Financial Instruments (Details Textual) - USD ($) $ in Thousands</t>
  </si>
  <si>
    <t>12 Months Ended</t>
  </si>
  <si>
    <t>Mar. 31, 2018</t>
  </si>
  <si>
    <t>Fair Value of Financial Instruments (Textual)</t>
  </si>
  <si>
    <t>Total gain attributable to estimated contingent consideration payable</t>
  </si>
  <si>
    <t>Agile [Member] | Asset Purchase Agreement [Member]</t>
  </si>
  <si>
    <t>Earn-out consideration</t>
  </si>
  <si>
    <t>Agile [Member] | Asset Purchase Agreement [Member] | Exaxe [Member]</t>
  </si>
  <si>
    <t>Earn-outs</t>
  </si>
  <si>
    <t>Borrowings (Details) - USD ($) $ in Thousands</t>
  </si>
  <si>
    <t>Jan. 13, 2017</t>
  </si>
  <si>
    <t>Jul. 17, 2019</t>
  </si>
  <si>
    <t>Nov. 29, 2018</t>
  </si>
  <si>
    <t>Mar. 23, 2016</t>
  </si>
  <si>
    <t>May 09, 2017</t>
  </si>
  <si>
    <t>Borrowings (Textual)</t>
  </si>
  <si>
    <t>France Facility is payable</t>
  </si>
  <si>
    <t>On July 17, 2019, Majesco's subsidiary Exaxe Limited, and HSBC France, Dublin Branch ("HSBC France"), entered into a € 400,000 (or approximately $437,473 at exchange rates in effect on September 30, 2019) overdraft facility (the "HSBC France Facility"). The HSBC France Facility is for working capital purposes. The HSBC France Facility is subject to review from time to time, and in any event a review shall occur in May 2020. Exaxe Limited may terminate the HSBC France Facility at any time without penalty. Interest under the HSBC France Facility is payable at the rate of 3.5% per annum over the prevailing European Central Bank Rate on amounts up to € 400,000 and 7% per annum over such rate on amounts over € 400,000. The HSBC France Facility is secured by the assets of Exaxe Limited. Exaxe Limited agreed to certain negative covenants under the HSBC France Facility, including not to create or allow any mortgage or security over its assets or revenues. All Euros are in thousands unless indicated otherwise.</t>
  </si>
  <si>
    <t>Exaxe Holdings Limited [Member] | Aib Commercial Finance Limited [Member]</t>
  </si>
  <si>
    <t>Receivables purchase agreement amount</t>
  </si>
  <si>
    <t>Bank Overdrafts</t>
  </si>
  <si>
    <t>Combined Facility [Member] | Standard Chartered Bank [Member] | Majesco Software and Solutions India Private Limited [Member]</t>
  </si>
  <si>
    <t>Maximum borrowing limit</t>
  </si>
  <si>
    <t>Combined Facility [Member] | Standard Chartered Bank [Member] | Majesco Software and Solutions India Private Limited [Member] | INR [Member]</t>
  </si>
  <si>
    <t>Term Loan Facility [Member] | Hsbc Bank [Member]</t>
  </si>
  <si>
    <t>Loan amount</t>
  </si>
  <si>
    <t>Installments of principal amount</t>
  </si>
  <si>
    <t>Amount of letter of credit issued by bank secured by cash pledge</t>
  </si>
  <si>
    <t>Interest rate, description</t>
  </si>
  <si>
    <t>LIBOR plus a margin in effect on the first day of the relevant interest period</t>
  </si>
  <si>
    <t>Receivable Purchase Facility [Member] | Hsbc Bank [Member]</t>
  </si>
  <si>
    <t>Facility bears interest at 2% plus the 90 day LIBOR rate. HSBC will also receive an arrangement fee equal to 0.20% of the facility limit and a facility review fee equal to 0.20% of the facility limit.</t>
  </si>
  <si>
    <t>Interest rate</t>
  </si>
  <si>
    <t>2.00%</t>
  </si>
  <si>
    <t>Borrowing limit until March 29, 2019</t>
  </si>
  <si>
    <t>Arrangement fee</t>
  </si>
  <si>
    <t>Automobile Loan [Member] | HSBC bank [Member]</t>
  </si>
  <si>
    <t>The loans bear interest at a rate of 8.75% per annum, are payable in 60 monthly installments over a 5 year period and are secured by a pledge of the vehicles.</t>
  </si>
  <si>
    <t>Derivative Financial Instruments (Details) - USD ($) $ in Thousands</t>
  </si>
  <si>
    <t>Derivatives, Fair Value [Line Items]</t>
  </si>
  <si>
    <t>Asset, Noncurrent</t>
  </si>
  <si>
    <t>[1]</t>
  </si>
  <si>
    <t>Asset, Current</t>
  </si>
  <si>
    <t>Liability, Noncurrent</t>
  </si>
  <si>
    <t>Liability, Current</t>
  </si>
  <si>
    <t>Designated as Hedges [Member] | Cash Flow Hedges [Member] | Foreign exchange forward contracts [Member]</t>
  </si>
  <si>
    <t>The noncurrent and current portions of derivative assets are included in 'Other assets' and 'Prepaid expenses and other current assets,' respectively, and the noncurrent and current portions of derivative liabilities are included in 'Other liabilities' and 'Accrued expenses and other current liabilities,' respectively, in our consolidated balance sheet.</t>
  </si>
  <si>
    <t>Derivative Financial Instruments (Details 1) - USD ($) $ in Thousands</t>
  </si>
  <si>
    <t>Amount of (Loss) recognized in AOCI (effective portion)</t>
  </si>
  <si>
    <t>Amount of (Loss) reclassified from AOCI to Statement of Operations (Revenue)</t>
  </si>
  <si>
    <t>Foreign exchange forward contracts [Member]</t>
  </si>
  <si>
    <t>Derivative Financial Instruments (Details Textual) - Designated as Hedging Instrument [Member] - Cash Flow Hedging [Member] - Foreign exchange forward contracts [Member] - USD ($) $ in Thousands</t>
  </si>
  <si>
    <t>Derivative Financial Instruments (Textual)</t>
  </si>
  <si>
    <t>Aggregate contracted notional outstanding amount</t>
  </si>
  <si>
    <t>Accumulated other comprehensive income (loss) expected to be reclassified, net of tax</t>
  </si>
  <si>
    <t>Outstanding forward contracts, description</t>
  </si>
  <si>
    <t>The outstanding forward contracts as of September 30, 2019 mature between one month and 37 months. As of September 30, 2019, the Group estimates that $(46), net of tax, of the net (loss)/gains related to derivatives designated as cash flow hedges recorded in accumulated other comprehensive income (loss) is expected to be reclassified into earnings within the next 37 months.</t>
  </si>
  <si>
    <t>Maximum [Member]</t>
  </si>
  <si>
    <t>Outstanding forward contracts maturity</t>
  </si>
  <si>
    <t>37 months</t>
  </si>
  <si>
    <t>Minimum [Member]</t>
  </si>
  <si>
    <t>1 month</t>
  </si>
  <si>
    <t>Accumulated Other Comprehensive Income (Details) - USD ($) $ in Thousands</t>
  </si>
  <si>
    <t>Other comprehensive income, Before tax</t>
  </si>
  <si>
    <t>Unrealized gains/(losses) on cash flow hedges, Before of tax</t>
  </si>
  <si>
    <t>Other comprehensive income, Net of Tax</t>
  </si>
  <si>
    <t>Opening balance, Net of Tax</t>
  </si>
  <si>
    <t>Change in foreign currency translation adjustments, Net of Tax</t>
  </si>
  <si>
    <t>Closing balance, Net of Tax</t>
  </si>
  <si>
    <t>Foreign currency translation adjustments [Member]</t>
  </si>
  <si>
    <t>Opening balance, Before tax</t>
  </si>
  <si>
    <t>Change in foreign currency translation adjustments, Before tax</t>
  </si>
  <si>
    <t>Closing balance, Before tax</t>
  </si>
  <si>
    <t>Other comprehensive income, Tax effect</t>
  </si>
  <si>
    <t>Opening balance Tax effect</t>
  </si>
  <si>
    <t>Change in foreign currency translation adjustments, Tax effect</t>
  </si>
  <si>
    <t>Closing balance Tax effect</t>
  </si>
  <si>
    <t>Unrealized gains/(losses) on cash flow hedges [Member]</t>
  </si>
  <si>
    <t>Reclassified to Revenue, Before tax</t>
  </si>
  <si>
    <t>Net change, Before tax</t>
  </si>
  <si>
    <t>Unrealized gains/(losses) on cash flow hedges, Tax effect</t>
  </si>
  <si>
    <t>Reclassified to Revenue, Tax effect</t>
  </si>
  <si>
    <t>Net change, Tax effect</t>
  </si>
  <si>
    <t>Unrealized gains/(losses) on cash flow hedges, Net of Tax</t>
  </si>
  <si>
    <t>Reclassified to Revenue, Net of Tax</t>
  </si>
  <si>
    <t>Net change, Net of Tax</t>
  </si>
  <si>
    <t>Income Taxes (Details) - USD ($) $ in Thousands</t>
  </si>
  <si>
    <t>Income Taxes (Textual)</t>
  </si>
  <si>
    <t>Income tax provision</t>
  </si>
  <si>
    <t>Effective tax rate</t>
  </si>
  <si>
    <t>51.20%</t>
  </si>
  <si>
    <t>51.60%</t>
  </si>
  <si>
    <t>Statutory U.S. federal income tax rate</t>
  </si>
  <si>
    <t>21.00%</t>
  </si>
  <si>
    <t>Employee Stock Option Plan (Details) - Majesco 2015 Equity Incentive Plan [Member]</t>
  </si>
  <si>
    <t>Weighted-average volatility</t>
  </si>
  <si>
    <t>46.00%</t>
  </si>
  <si>
    <t>41.00%</t>
  </si>
  <si>
    <t>Expected dividends</t>
  </si>
  <si>
    <t>0.00%</t>
  </si>
  <si>
    <t>Risk-free interest rate</t>
  </si>
  <si>
    <t>2.50%</t>
  </si>
  <si>
    <t>Expected volatility</t>
  </si>
  <si>
    <t>Expected term (in years)</t>
  </si>
  <si>
    <t>3 years</t>
  </si>
  <si>
    <t>50.00%</t>
  </si>
  <si>
    <t>5 years</t>
  </si>
  <si>
    <t>Employee Stock Option Plan (Details 1) - Stock Option Awards [Member] - Majesco 2015 Equity Incentive Plan [Member]</t>
  </si>
  <si>
    <t>Sep. 30, 2019$ / sharesshares</t>
  </si>
  <si>
    <t>Number of options</t>
  </si>
  <si>
    <t>Balance | shares</t>
  </si>
  <si>
    <t>Granted | shares</t>
  </si>
  <si>
    <t>Exercised | shares</t>
  </si>
  <si>
    <t>Cancelled | shares</t>
  </si>
  <si>
    <t>Exercise Price Per Share</t>
  </si>
  <si>
    <t>Weighted-Average Remaining Contractual Life, options outstanding</t>
  </si>
  <si>
    <t>8 years 29 days</t>
  </si>
  <si>
    <t>Weighted-Average Remaining Contractual Life, options granted</t>
  </si>
  <si>
    <t>9 years 8 months 12 days</t>
  </si>
  <si>
    <t>7 years 7 months 6 days</t>
  </si>
  <si>
    <t>Weighted-Average Exercise Price</t>
  </si>
  <si>
    <t>Balance</t>
  </si>
  <si>
    <t>Granted</t>
  </si>
  <si>
    <t>Exercised</t>
  </si>
  <si>
    <t>Cancelled</t>
  </si>
  <si>
    <t>Expired</t>
  </si>
  <si>
    <t>Employee Stock Option Plan  (Details 2) - Restricted Stock Unit Awards [Member]</t>
  </si>
  <si>
    <t>Number of RSUs</t>
  </si>
  <si>
    <t>Beginning balance | shares</t>
  </si>
  <si>
    <t>Ending balance | shares</t>
  </si>
  <si>
    <t>Weighted Average Grant-Date Fair Value</t>
  </si>
  <si>
    <t>Beginning balance | $ / shares</t>
  </si>
  <si>
    <t>Granted | $ / shares</t>
  </si>
  <si>
    <t>Ending balance | $ / shares</t>
  </si>
  <si>
    <t>Employee Stock Option Plan  (Details 3) - Warrants [Member]</t>
  </si>
  <si>
    <t>Outstanding and Exercisable Warrants | shares</t>
  </si>
  <si>
    <t>Exercise Price Per Warrant</t>
  </si>
  <si>
    <t>Weighted-Average Remaining Contractual Life</t>
  </si>
  <si>
    <t>11 months 1 day</t>
  </si>
  <si>
    <t>Employee Stock Option Plan (Details 4) - Employee Stock Option [Member] - Majesco Limited [Member] - Employee Stock Option Scheme of Majesco Limited - Plan 1 [Member]</t>
  </si>
  <si>
    <t>44.00%</t>
  </si>
  <si>
    <t>34.00%</t>
  </si>
  <si>
    <t>0.32%</t>
  </si>
  <si>
    <t>4 years</t>
  </si>
  <si>
    <t>2 years</t>
  </si>
  <si>
    <t>6.10%</t>
  </si>
  <si>
    <t>7.20%</t>
  </si>
  <si>
    <t>8 years</t>
  </si>
  <si>
    <t>6.50%</t>
  </si>
  <si>
    <t>7.70%</t>
  </si>
  <si>
    <t>Employee Stock Option Plan (Details 5) - Employee Stock Option Scheme of Majesco Limited - Plan 1 [Member] - Employee Stock Option [Member]</t>
  </si>
  <si>
    <t>No. of Options Outstanding | shares</t>
  </si>
  <si>
    <t>0.10 - $3.00 [Member]</t>
  </si>
  <si>
    <t>Weighted-Average Remaining Contractual Life, Options Outstanding</t>
  </si>
  <si>
    <t>5 years 8 months 26 days</t>
  </si>
  <si>
    <t>Exercise Price Per Share, minimum</t>
  </si>
  <si>
    <t>Exercise Price Per Share, maximum</t>
  </si>
  <si>
    <t>3.10 - $6.00 [Member]</t>
  </si>
  <si>
    <t>5 years 1 month 27 days</t>
  </si>
  <si>
    <t>6.10 - $9.00 [Member]</t>
  </si>
  <si>
    <t>8 years 7 months 10 days</t>
  </si>
  <si>
    <t>Employee Stock Option Plan (Details Textual) - USD ($) $ / shares in Units, $ in Thousands</t>
  </si>
  <si>
    <t>May 09, 2018</t>
  </si>
  <si>
    <t>Sep. 01, 2015</t>
  </si>
  <si>
    <t>Jun. 30, 2015</t>
  </si>
  <si>
    <t>Warrant [Member]</t>
  </si>
  <si>
    <t>Exercise price</t>
  </si>
  <si>
    <t>Maxim Partners Llc [Member] | Warrant [Member]</t>
  </si>
  <si>
    <t>Term of warrant</t>
  </si>
  <si>
    <t>Number of warrants to purchase common stock</t>
  </si>
  <si>
    <t>Majesco Employee Stock Purchase Plan [Member]</t>
  </si>
  <si>
    <t>Stock based compensation expense</t>
  </si>
  <si>
    <t>Options granted under ESOP plan 1</t>
  </si>
  <si>
    <t>Number of shares authorized for granted by Board of Directors</t>
  </si>
  <si>
    <t>Shares available for grant under the 2015 Plan</t>
  </si>
  <si>
    <t>Increase in number of shares available for issuance</t>
  </si>
  <si>
    <t>Fair value method used to measure share-based awards, description</t>
  </si>
  <si>
    <t>Black-Scholes-Merton option-pricing model ("Black-Scholes")</t>
  </si>
  <si>
    <t>Unrecognized compensation cost</t>
  </si>
  <si>
    <t>Weighted-average period of unrecognized compensation cost</t>
  </si>
  <si>
    <t>1 year 6 months 14 days</t>
  </si>
  <si>
    <t>Number of stock options exercisable</t>
  </si>
  <si>
    <t>Employee Stock Option Scheme Of Majesco Limited Plan 1 [Member]</t>
  </si>
  <si>
    <t>3 years 9 months 29 days</t>
  </si>
  <si>
    <t>Weighted average remaining contractual life of options</t>
  </si>
  <si>
    <t>8 years 9 months 3 days</t>
  </si>
  <si>
    <t>Majesco Performance Bonus Plan [Member]</t>
  </si>
  <si>
    <t>Earnings Per Share (Details) - USD ($) $ / shares in Units, $ in Thousands</t>
  </si>
  <si>
    <t>Basic weighted average outstanding equity shares</t>
  </si>
  <si>
    <t>Adjustment for dilutive potential ordinary shares</t>
  </si>
  <si>
    <t>Options under Majesco 2015 Equity Plan</t>
  </si>
  <si>
    <t>Dilutive weighted average outstanding equity shares</t>
  </si>
  <si>
    <t>Earnings Per Share (Details Textual) - shares</t>
  </si>
  <si>
    <t>Earnings Per Share (Textual)</t>
  </si>
  <si>
    <t>Diluted earnings per share</t>
  </si>
  <si>
    <t>Related Parties Transactions (Details) - MSSIPL [Member] - USD ($) $ in Thousands</t>
  </si>
  <si>
    <t>Majesco Limited [Member] | Mahape [Member]</t>
  </si>
  <si>
    <t>Related Party Transaction [Line Items]</t>
  </si>
  <si>
    <t>Security deposits paid for use of premise</t>
  </si>
  <si>
    <t>Mastek Ltd [Member] | Pune [Member]</t>
  </si>
  <si>
    <t>Related Parties Transactions (Details 1) - MSSIPL [Member] $ in Thousands</t>
  </si>
  <si>
    <t>Sep. 30, 2019USD ($)</t>
  </si>
  <si>
    <t>Current assets</t>
  </si>
  <si>
    <t>Current liabilities</t>
  </si>
  <si>
    <t>Fixed assets</t>
  </si>
  <si>
    <t>Total net book value of assets acquired</t>
  </si>
  <si>
    <t>Total purchase consideration</t>
  </si>
  <si>
    <t>Retained Earnings</t>
  </si>
  <si>
    <t>Related Parties Transactions (Details Textual) € in Thousands, ₨ in Thousands, $ in Thousands</t>
  </si>
  <si>
    <t>1 Months Ended</t>
  </si>
  <si>
    <t>May 16, 2019USD ($)</t>
  </si>
  <si>
    <t>Sep. 30, 2018USD ($)</t>
  </si>
  <si>
    <t>Sep. 30, 2019INR (₨)</t>
  </si>
  <si>
    <t>Sep. 30, 2019EUR (€)</t>
  </si>
  <si>
    <t>Related Parties Transactions (Textual)</t>
  </si>
  <si>
    <t>Rental expenses paid</t>
  </si>
  <si>
    <t>Revenues</t>
  </si>
  <si>
    <t>Customer contracts and employees servicing business total value</t>
  </si>
  <si>
    <t>Majesco Software And Solutions India Private Limited [Member]</t>
  </si>
  <si>
    <t>INR [Member]</t>
  </si>
  <si>
    <t>Customer contracts and employees servicing business total value | ₨</t>
  </si>
  <si>
    <t>Aggregate annual rent payable</t>
  </si>
  <si>
    <t>Majesco Limited [Member]</t>
  </si>
  <si>
    <t>Amount receivable (payable) for reimbursement of expenses</t>
  </si>
  <si>
    <t>Insurance premium</t>
  </si>
  <si>
    <t>Majesco Limited [Member] | Financial Service [Member]</t>
  </si>
  <si>
    <t>Majesco Limited [Member] | Majesco Software And Solutions India Private Limited [Member]</t>
  </si>
  <si>
    <t>Payment made for services</t>
  </si>
  <si>
    <t>Majesco Limited [Member] | Majesco Software And Solutions India Private Limited [Member] | Mahape [Member]</t>
  </si>
  <si>
    <t>Mastek Ltd [Member] | Majesco Software And Solutions India Private Limited [Member]</t>
  </si>
  <si>
    <t>Intra Group Agreement [Member] | Majesco Limited [Member]</t>
  </si>
  <si>
    <t>Master Service Agreement [Member] | Majesco Limited [Member] | Majesco Software And Solutions India Private Limited [Member]</t>
  </si>
  <si>
    <t>Lease Agreements [Member] | Exaxe Holdings Limited [Member]</t>
  </si>
  <si>
    <t>Lease Agreements [Member] | Exaxe Holdings Limited [Member] | Euro [Member]</t>
  </si>
  <si>
    <t>Rental expenses paid | €</t>
  </si>
  <si>
    <t>Lease Agreements [Member] | Mastek Ltd [Member] | Majesco Software And Solutions India Private Limited [Member]</t>
  </si>
  <si>
    <t>Memorandum of Understanding [Member]</t>
  </si>
  <si>
    <t>Hardware, software and administrative support services</t>
  </si>
  <si>
    <t>Memorandum of Understanding [Member] | INR [Member]</t>
  </si>
  <si>
    <t>Hardware, software and administrative support services | ₨</t>
  </si>
  <si>
    <t>Segment Information (Details) - USD ($) $ in Thousands</t>
  </si>
  <si>
    <t>Revenues from External Customers and Long-Lived Assets [Line Items]</t>
  </si>
  <si>
    <t>USA [Member]</t>
  </si>
  <si>
    <t>UK [Member]</t>
  </si>
  <si>
    <t>Canada [Member]</t>
  </si>
  <si>
    <t>Ireland [Member]</t>
  </si>
  <si>
    <t>Malaysia [Member]</t>
  </si>
  <si>
    <t>Others [Member]</t>
  </si>
  <si>
    <t>Segment Information (Details 1) - USD ($) $ in Thousands</t>
  </si>
  <si>
    <t>India [Member]</t>
  </si>
  <si>
    <t>Segment Information (Details 2) - USD ($) $ in Thousands</t>
  </si>
  <si>
    <t>Revenue, Major Customer [Line Items]</t>
  </si>
  <si>
    <t>Top Customer [member] | Revenue [Member]</t>
  </si>
  <si>
    <t>Percentage of combined revenue</t>
  </si>
  <si>
    <t>5.00%</t>
  </si>
  <si>
    <t>13.70%</t>
  </si>
  <si>
    <t>6.00%</t>
  </si>
  <si>
    <t>Top Customer [member] | Accounts receivable and unbilled accounts receivable [Member]</t>
  </si>
  <si>
    <t>Accounts receivables and unbilled accounts receivable</t>
  </si>
  <si>
    <t>26.00%</t>
  </si>
  <si>
    <t>29.00%</t>
  </si>
  <si>
    <t>Segment Information (Details Textual)</t>
  </si>
  <si>
    <t>Sep. 30, 2019Customer</t>
  </si>
  <si>
    <t>Sep. 30, 2018Customer</t>
  </si>
  <si>
    <t>Sep. 30, 2019SegmentCustomer</t>
  </si>
  <si>
    <t>Segment Information (Textual)</t>
  </si>
  <si>
    <t>Number of reportable segment | Segment</t>
  </si>
  <si>
    <t>Number of customer, total revenue</t>
  </si>
  <si>
    <t>Number of customer, total accounts receivables</t>
  </si>
  <si>
    <t>Concentration risk, description</t>
  </si>
  <si>
    <t>10% or more</t>
  </si>
  <si>
    <t>Commitments (Details) - USD ($) $ in Thousands</t>
  </si>
  <si>
    <t>2021</t>
  </si>
  <si>
    <t>2022</t>
  </si>
  <si>
    <t>2023</t>
  </si>
  <si>
    <t>2024</t>
  </si>
  <si>
    <t>Thereafter</t>
  </si>
  <si>
    <t>Less: Imputed interest</t>
  </si>
  <si>
    <t>Total minimum lease payments</t>
  </si>
  <si>
    <t>Lease liabilities, current portion</t>
  </si>
  <si>
    <t>Lease liabilities, net of current portion</t>
  </si>
  <si>
    <t>Total lease liabilities</t>
  </si>
  <si>
    <t>Commitments (Details 1) - USD ($) $ in Thousands</t>
  </si>
  <si>
    <t>Assets:</t>
  </si>
  <si>
    <t>Operating lease assets</t>
  </si>
  <si>
    <t>Current:</t>
  </si>
  <si>
    <t>Operating lease liabilities</t>
  </si>
  <si>
    <t>Long-term:</t>
  </si>
  <si>
    <t>Commitments (Details 2) $ in Thousands</t>
  </si>
  <si>
    <t>Cash paid for operating lease liabilities</t>
  </si>
  <si>
    <t>Right-of-use assets obtained in exchange for new operating lease obligations</t>
  </si>
  <si>
    <t>Weighted-average remaining lease term</t>
  </si>
  <si>
    <t>2 years 6 months</t>
  </si>
  <si>
    <t>Weighted-average discount rate</t>
  </si>
  <si>
    <t>5.10%</t>
  </si>
  <si>
    <t>Commitments (Details Textual) - USD ($) $ in Thousands</t>
  </si>
  <si>
    <t>Operating Leased Assets [Line Items]</t>
  </si>
  <si>
    <t>Outstanding contractual commitments</t>
  </si>
  <si>
    <t>Rental expense for operating leases</t>
  </si>
  <si>
    <t>Rent paid</t>
  </si>
  <si>
    <t>Right-of-use asset</t>
  </si>
  <si>
    <t>Operating lease remaining lease terms</t>
  </si>
  <si>
    <t>Gross revenue, percentage</t>
  </si>
  <si>
    <t>10.00%</t>
  </si>
  <si>
    <t>1 year</t>
  </si>
  <si>
    <t>7 years</t>
  </si>
  <si>
    <t>Mahape [Member] | Majesco Limited [Member]</t>
  </si>
  <si>
    <t>Description of lease agreements</t>
  </si>
  <si>
    <t>The lease became effective on June 1, 2015 and expires on May 31, 2020</t>
  </si>
  <si>
    <t>Operating lease termination period</t>
  </si>
  <si>
    <t>after three years with six months' prior written notice</t>
  </si>
  <si>
    <t>Mastek Ltd [Member] | Pune [Member] | Supplementary Lease [Member]</t>
  </si>
  <si>
    <t>The lease became effective on April 1, 2016 and expires on May 31, 2020</t>
  </si>
  <si>
    <t>after five years</t>
  </si>
  <si>
    <t>MSSIPL [Member]</t>
  </si>
  <si>
    <t>MSSIPL [Member] | Mastek Ltd [Member]</t>
  </si>
  <si>
    <t>MSSIPL [Member] | Mahape [Member] | Majesco Limited [Member]</t>
  </si>
  <si>
    <t>Acquisition (Details) - Exaxe [Member] $ in Thousands</t>
  </si>
  <si>
    <t>Nov. 27, 2018USD ($)</t>
  </si>
  <si>
    <t>Recognized amount of identifiable assets acquired and liabilities assumed</t>
  </si>
  <si>
    <t>Cash</t>
  </si>
  <si>
    <t>Property, plant and equipment</t>
  </si>
  <si>
    <t>Trade name</t>
  </si>
  <si>
    <t>Customer relationships</t>
  </si>
  <si>
    <t>Technology</t>
  </si>
  <si>
    <t>Deferred tax asset from prior net operating losses</t>
  </si>
  <si>
    <t>Accounts payable and other liabilities</t>
  </si>
  <si>
    <t>Total fair value of assets acquired</t>
  </si>
  <si>
    <t>Acquisition (Details 1) - USD ($) $ in Thousands</t>
  </si>
  <si>
    <t>Changes in carrying amount of the goodwill</t>
  </si>
  <si>
    <t>Opening value</t>
  </si>
  <si>
    <t>Changes on account of currency fluctuation</t>
  </si>
  <si>
    <t>Impairment of Goodwill</t>
  </si>
  <si>
    <t>Addition on account of business combination</t>
  </si>
  <si>
    <t>Closing value</t>
  </si>
  <si>
    <t>Acquisition (Details 2) $ in Thousands</t>
  </si>
  <si>
    <t>Business Acquisition [Line Items]</t>
  </si>
  <si>
    <t>Weighted average amortization period (in years)</t>
  </si>
  <si>
    <t>6 years 11 months 15 days</t>
  </si>
  <si>
    <t>Amount assigned</t>
  </si>
  <si>
    <t>Residual Value</t>
  </si>
  <si>
    <t>Trade Names [Member]</t>
  </si>
  <si>
    <t>10 years</t>
  </si>
  <si>
    <t>Customer Relationships [Member]</t>
  </si>
  <si>
    <t>15 years</t>
  </si>
  <si>
    <t>Technology [Member]</t>
  </si>
  <si>
    <t>Acquisition (Details 3) - USD ($) $ in Thousands</t>
  </si>
  <si>
    <t>Gross Carrying Amount</t>
  </si>
  <si>
    <t>Accumulated Amortization</t>
  </si>
  <si>
    <t>Impairment</t>
  </si>
  <si>
    <t>Net Carrying Amount</t>
  </si>
  <si>
    <t>Trade Name [Member]</t>
  </si>
  <si>
    <t>Weighted Average Remainning Amortization Period (Years)</t>
  </si>
  <si>
    <t>9 years</t>
  </si>
  <si>
    <t>Customer relationship [Member]</t>
  </si>
  <si>
    <t>Customer Contract [Member]</t>
  </si>
  <si>
    <t>Software [Member]</t>
  </si>
  <si>
    <t>Acquisition (Details 4) - USD ($) $ in Thousands</t>
  </si>
  <si>
    <t>Beginning balance</t>
  </si>
  <si>
    <t>Amortization</t>
  </si>
  <si>
    <t>Addition-Business acquisition</t>
  </si>
  <si>
    <t>Foreign currency translation</t>
  </si>
  <si>
    <t>Ending balance</t>
  </si>
  <si>
    <t>Software [Member`]</t>
  </si>
  <si>
    <t>Acquisition (Details 5) $ in Thousands</t>
  </si>
  <si>
    <t>Years ending March 31</t>
  </si>
  <si>
    <t>Acquisition (Details Textual) € in Thousands, $ in Thousands</t>
  </si>
  <si>
    <t>Aug. 01, 2019USD ($)</t>
  </si>
  <si>
    <t>Aug. 01, 2019EUR (€)</t>
  </si>
  <si>
    <t>Nov. 27, 2018EUR (€)</t>
  </si>
  <si>
    <t>Acquisitions (Textual)</t>
  </si>
  <si>
    <t>Business acquisition purchase percentage</t>
  </si>
  <si>
    <t>90.00%</t>
  </si>
  <si>
    <t>Business acquisition purchase of remaining percentage</t>
  </si>
  <si>
    <t>Business acquisition consideration purchase of securities</t>
  </si>
  <si>
    <t>Additional payment amount</t>
  </si>
  <si>
    <t>Business acquisition, description</t>
  </si>
  <si>
    <t>The Company also agreed to make certain earnout payments to the sellers if certain adjusted EBITDA (as defined in the Agreement) targets for Exaxe are met. If adjusted EBITDA for Exaxe for the period of January 1, 2019 through December 31, 2019 is at least equal to 75% of the adjusted EBITDA target for such year, the Company has agreed to pay € 625 (or approximately $684 at exchange rates in effect on September 30, 2019) to the sellers and an additional € 25 (or approximately $27 at exchange rates in effect on September 30, 2019) for each full 1% increase above 75%, up to a maximum of 100% (with a maximum earnout payment amount not to exceed € 1,250 (or approximately $1,367 at exchange rates in effect on September 30, 2019)). If adjusted EBITDA for Exaxe for the period of January 1, 2020 through December 31, 2020 is at least equal to 75% of the adjusted EBITDA target for such year, the Company has agreed to pay € 750 (or approximately $820 at exchange rates in effect on September 30, 2019) to the sellers and an additional € 30 (or approximately $33 at exchange rates in effect on September 30, 2019) for each full 1% increase above 75%, up to a maximum of 100% (with a maximum earnout payment amount not to exceed €1,500 (or approximately $1,641 at exchange rates in effect on September 30, 2019)). If adjusted EBITDA for Exaxe for the period of January 1, 2021 through December 31, 2021 is at least equal to 75% of the adjusted EBITDA target for such year, the Company has agreed to pay € 875 (or approximately $957 at exchange rates in effect on September 30, 2019) to the sellers and an additional € 35 (or approximately $38 at exchange rates in effect on September 30, 2019) for each full 1% increase above 75%, up to a maximum of 100% (with a maximum earnout payment amount not to exceed € 1,750 (or approximately $1,914 at exchange rates in effect on September 30, 2019)). In lieu of being paid to the sellers, a portion of these earn-out payments will be paid to key employees as bonuses if they remain employed by Exaxe at the earnout payment date. The Company may also withhold 15% of any earnout payment if a seller who is a key employee leaves the employment of Exaxe prior to the end of the earnout period (other than due to death, serious illness, compassionate grounds, by mutual agreement or termination for cause or misconduct.)</t>
  </si>
  <si>
    <t>Earnout amount</t>
  </si>
  <si>
    <t>Amortization expenses</t>
  </si>
  <si>
    <t>Exaxe Limited [Member]</t>
  </si>
  <si>
    <t>Purchase price</t>
  </si>
  <si>
    <t>Net assets</t>
  </si>
  <si>
    <t>Common stock aggregate value</t>
  </si>
  <si>
    <t>EUR [Member]</t>
  </si>
  <si>
    <t>Business acquisition consideration purchase of securities | €</t>
  </si>
  <si>
    <t>Additional payment amount | €</t>
  </si>
  <si>
    <t>Earnout amount | €</t>
  </si>
  <si>
    <t>EUR [Member] | Majesco 2015 Equity Incentive Plan [Member]</t>
  </si>
  <si>
    <t>Common stock aggregate value | €</t>
  </si>
  <si>
    <t>Non Controlling Interest (Details)</t>
  </si>
  <si>
    <t>Aug. 01, 2019</t>
  </si>
  <si>
    <t>Nov. 27, 2018</t>
  </si>
  <si>
    <t>Non Controlling Interest (Textual)</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26</v>
      </c>
    </row>
    <row r="17" spans="1:3">
      <c r="A17" s="4" t="s">
        <v>29</v>
      </c>
      <c r="B17" s="4" t="s">
        <v>10</v>
      </c>
    </row>
    <row r="18" spans="1:3">
      <c r="A18" s="4" t="s">
        <v>30</v>
      </c>
      <c r="C18" s="5" t="n">
        <v>43064668</v>
      </c>
    </row>
    <row r="19" spans="1:3">
      <c r="A19" s="4" t="s">
        <v>31</v>
      </c>
      <c r="B19" s="4" t="s">
        <v>32</v>
      </c>
    </row>
    <row r="20" spans="1:3">
      <c r="A20" s="4" t="s">
        <v>33</v>
      </c>
      <c r="B20" s="4" t="s">
        <v>24</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2</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9691</v>
      </c>
      <c r="C3" s="6" t="n">
        <v>11329</v>
      </c>
    </row>
    <row r="4" spans="1:3">
      <c r="A4" s="4" t="s">
        <v>40</v>
      </c>
      <c r="B4" s="5" t="n">
        <v>15244</v>
      </c>
      <c r="C4" s="5" t="n">
        <v>28108</v>
      </c>
    </row>
    <row r="5" spans="1:3">
      <c r="A5" s="4" t="s">
        <v>41</v>
      </c>
      <c r="B5" s="5" t="n">
        <v>42</v>
      </c>
      <c r="C5" s="5" t="n">
        <v>43</v>
      </c>
    </row>
    <row r="6" spans="1:3">
      <c r="A6" s="4" t="s">
        <v>42</v>
      </c>
      <c r="B6" s="5" t="n">
        <v>22842</v>
      </c>
      <c r="C6" s="5" t="n">
        <v>17366</v>
      </c>
    </row>
    <row r="7" spans="1:3">
      <c r="A7" s="4" t="s">
        <v>43</v>
      </c>
      <c r="B7" s="5" t="n">
        <v>14805</v>
      </c>
      <c r="C7" s="5" t="n">
        <v>17916</v>
      </c>
    </row>
    <row r="8" spans="1:3">
      <c r="A8" s="4" t="s">
        <v>44</v>
      </c>
      <c r="B8" s="5" t="n">
        <v>14065</v>
      </c>
      <c r="C8" s="5" t="n">
        <v>15598</v>
      </c>
    </row>
    <row r="9" spans="1:3">
      <c r="A9" s="4" t="s">
        <v>45</v>
      </c>
      <c r="B9" s="5" t="n">
        <v>86689</v>
      </c>
      <c r="C9" s="5" t="n">
        <v>90360</v>
      </c>
    </row>
    <row r="10" spans="1:3">
      <c r="A10" s="4" t="s">
        <v>46</v>
      </c>
      <c r="B10" s="5" t="n">
        <v>2569</v>
      </c>
      <c r="C10" s="5" t="n">
        <v>3026</v>
      </c>
    </row>
    <row r="11" spans="1:3">
      <c r="A11" s="4" t="s">
        <v>47</v>
      </c>
      <c r="B11" s="5" t="n">
        <v>4615</v>
      </c>
      <c r="C11" s="4" t="s">
        <v>48</v>
      </c>
    </row>
    <row r="12" spans="1:3">
      <c r="A12" s="4" t="s">
        <v>49</v>
      </c>
      <c r="B12" s="5" t="n">
        <v>11124</v>
      </c>
      <c r="C12" s="5" t="n">
        <v>12969</v>
      </c>
    </row>
    <row r="13" spans="1:3">
      <c r="A13" s="4" t="s">
        <v>50</v>
      </c>
      <c r="B13" s="5" t="n">
        <v>6680</v>
      </c>
      <c r="C13" s="5" t="n">
        <v>7816</v>
      </c>
    </row>
    <row r="14" spans="1:3">
      <c r="A14" s="4" t="s">
        <v>51</v>
      </c>
      <c r="B14" s="5" t="n">
        <v>2767</v>
      </c>
      <c r="C14" s="5" t="n">
        <v>543</v>
      </c>
    </row>
    <row r="15" spans="1:3">
      <c r="A15" s="4" t="s">
        <v>52</v>
      </c>
      <c r="B15" s="5" t="n">
        <v>186</v>
      </c>
      <c r="C15" s="5" t="n">
        <v>489</v>
      </c>
    </row>
    <row r="16" spans="1:3">
      <c r="A16" s="4" t="s">
        <v>53</v>
      </c>
      <c r="B16" s="5" t="n">
        <v>34090</v>
      </c>
      <c r="C16" s="5" t="n">
        <v>34145</v>
      </c>
    </row>
    <row r="17" spans="1:3">
      <c r="A17" s="4" t="s">
        <v>54</v>
      </c>
      <c r="B17" s="5" t="n">
        <v>148720</v>
      </c>
      <c r="C17" s="5" t="n">
        <v>149348</v>
      </c>
    </row>
    <row r="18" spans="1:3">
      <c r="A18" s="3" t="s">
        <v>55</v>
      </c>
    </row>
    <row r="19" spans="1:3">
      <c r="A19" s="4" t="s">
        <v>56</v>
      </c>
      <c r="B19" s="5" t="n">
        <v>55</v>
      </c>
      <c r="C19" s="5" t="n">
        <v>442</v>
      </c>
    </row>
    <row r="20" spans="1:3">
      <c r="A20" s="4" t="s">
        <v>57</v>
      </c>
      <c r="B20" s="5" t="n">
        <v>2339</v>
      </c>
      <c r="C20" s="4" t="s">
        <v>48</v>
      </c>
    </row>
    <row r="21" spans="1:3">
      <c r="A21" s="4" t="s">
        <v>58</v>
      </c>
      <c r="B21" s="5" t="n">
        <v>1506</v>
      </c>
      <c r="C21" s="5" t="n">
        <v>2327</v>
      </c>
    </row>
    <row r="22" spans="1:3">
      <c r="A22" s="4" t="s">
        <v>59</v>
      </c>
      <c r="B22" s="5" t="n">
        <v>26305</v>
      </c>
      <c r="C22" s="5" t="n">
        <v>34871</v>
      </c>
    </row>
    <row r="23" spans="1:3">
      <c r="A23" s="4" t="s">
        <v>60</v>
      </c>
      <c r="B23" s="5" t="n">
        <v>12457</v>
      </c>
      <c r="C23" s="5" t="n">
        <v>10988</v>
      </c>
    </row>
    <row r="24" spans="1:3">
      <c r="A24" s="4" t="s">
        <v>61</v>
      </c>
      <c r="B24" s="5" t="n">
        <v>42662</v>
      </c>
      <c r="C24" s="5" t="n">
        <v>48628</v>
      </c>
    </row>
    <row r="25" spans="1:3">
      <c r="A25" s="4" t="s">
        <v>62</v>
      </c>
      <c r="B25" s="5" t="n">
        <v>65</v>
      </c>
      <c r="C25" s="5" t="n">
        <v>109</v>
      </c>
    </row>
    <row r="26" spans="1:3">
      <c r="A26" s="4" t="s">
        <v>63</v>
      </c>
      <c r="B26" s="5" t="n">
        <v>2302</v>
      </c>
      <c r="C26" s="4" t="s">
        <v>48</v>
      </c>
    </row>
    <row r="27" spans="1:3">
      <c r="A27" s="4" t="s">
        <v>64</v>
      </c>
      <c r="B27" s="5" t="n">
        <v>3009</v>
      </c>
      <c r="C27" s="5" t="n">
        <v>2951</v>
      </c>
    </row>
    <row r="28" spans="1:3">
      <c r="A28" s="4" t="s">
        <v>65</v>
      </c>
      <c r="B28" s="5" t="n">
        <v>1289</v>
      </c>
      <c r="C28" s="5" t="n">
        <v>1089</v>
      </c>
    </row>
    <row r="29" spans="1:3">
      <c r="A29" s="4" t="s">
        <v>66</v>
      </c>
      <c r="B29" s="5" t="n">
        <v>49327</v>
      </c>
      <c r="C29" s="5" t="n">
        <v>52777</v>
      </c>
    </row>
    <row r="30" spans="1:3">
      <c r="A30" s="4" t="s">
        <v>67</v>
      </c>
      <c r="B30" s="4" t="s">
        <v>48</v>
      </c>
      <c r="C30" s="4" t="s">
        <v>48</v>
      </c>
    </row>
    <row r="31" spans="1:3">
      <c r="A31" s="3" t="s">
        <v>68</v>
      </c>
    </row>
    <row r="32" spans="1:3">
      <c r="A32" s="4" t="s">
        <v>69</v>
      </c>
      <c r="B32" s="4" t="s">
        <v>48</v>
      </c>
      <c r="C32" s="4" t="s">
        <v>48</v>
      </c>
    </row>
    <row r="33" spans="1:3">
      <c r="A33" s="4" t="s">
        <v>70</v>
      </c>
      <c r="B33" s="5" t="n">
        <v>86</v>
      </c>
      <c r="C33" s="5" t="n">
        <v>86</v>
      </c>
    </row>
    <row r="34" spans="1:3">
      <c r="A34" s="4" t="s">
        <v>71</v>
      </c>
      <c r="B34" s="5" t="n">
        <v>124538</v>
      </c>
      <c r="C34" s="5" t="n">
        <v>122163</v>
      </c>
    </row>
    <row r="35" spans="1:3">
      <c r="A35" s="4" t="s">
        <v>72</v>
      </c>
      <c r="B35" s="5" t="n">
        <v>-23875</v>
      </c>
      <c r="C35" s="5" t="n">
        <v>-26499</v>
      </c>
    </row>
    <row r="36" spans="1:3">
      <c r="A36" s="4" t="s">
        <v>73</v>
      </c>
      <c r="B36" s="5" t="n">
        <v>-1356</v>
      </c>
      <c r="C36" s="5" t="n">
        <v>-412</v>
      </c>
    </row>
    <row r="37" spans="1:3">
      <c r="A37" s="4" t="s">
        <v>74</v>
      </c>
      <c r="B37" s="5" t="n">
        <v>99393</v>
      </c>
      <c r="C37" s="5" t="n">
        <v>95338</v>
      </c>
    </row>
    <row r="38" spans="1:3">
      <c r="A38" s="4" t="s">
        <v>75</v>
      </c>
      <c r="B38" s="4" t="s">
        <v>48</v>
      </c>
      <c r="C38" s="5" t="n">
        <v>1233</v>
      </c>
    </row>
    <row r="39" spans="1:3">
      <c r="A39" s="4" t="s">
        <v>76</v>
      </c>
      <c r="B39" s="5" t="n">
        <v>99393</v>
      </c>
      <c r="C39" s="5" t="n">
        <v>96571</v>
      </c>
    </row>
    <row r="40" spans="1:3">
      <c r="A40" s="4" t="s">
        <v>77</v>
      </c>
      <c r="B40" s="6" t="n">
        <v>148720</v>
      </c>
      <c r="C40" s="6" t="n">
        <v>1493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190</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198</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06</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3</v>
      </c>
      <c r="B1" s="2" t="s">
        <v>1</v>
      </c>
    </row>
    <row r="2" spans="1:2">
      <c r="B2" s="2" t="s">
        <v>2</v>
      </c>
    </row>
    <row r="3" spans="1:2">
      <c r="A3" s="3" t="s">
        <v>209</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80"/>
  </cols>
  <sheetData>
    <row r="1" spans="1:2">
      <c r="A1" s="1" t="s">
        <v>266</v>
      </c>
      <c r="B1" s="2" t="s">
        <v>1</v>
      </c>
    </row>
    <row r="2" spans="1:2">
      <c r="B2" s="2" t="s">
        <v>2</v>
      </c>
    </row>
    <row r="3" spans="1:2">
      <c r="A3" s="3" t="s">
        <v>267</v>
      </c>
    </row>
    <row r="4" spans="1:2">
      <c r="A4" s="4" t="s">
        <v>268</v>
      </c>
      <c r="B4" s="4" t="s">
        <v>269</v>
      </c>
    </row>
    <row r="5" spans="1:2">
      <c r="A5" s="4" t="s">
        <v>270</v>
      </c>
    </row>
    <row r="6" spans="1:2">
      <c r="A6" s="3" t="s">
        <v>267</v>
      </c>
    </row>
    <row r="7" spans="1:2">
      <c r="A7" s="4" t="s">
        <v>271</v>
      </c>
      <c r="B7" s="4" t="s">
        <v>272</v>
      </c>
    </row>
    <row r="8" spans="1:2">
      <c r="A8" s="4" t="s">
        <v>273</v>
      </c>
      <c r="B8" s="4" t="s">
        <v>274</v>
      </c>
    </row>
    <row r="9" spans="1:2">
      <c r="A9" s="4" t="s">
        <v>275</v>
      </c>
      <c r="B9" s="4" t="s">
        <v>276</v>
      </c>
    </row>
    <row r="10" spans="1:2">
      <c r="A10" s="4" t="s">
        <v>277</v>
      </c>
    </row>
    <row r="11" spans="1:2">
      <c r="A11" s="3" t="s">
        <v>267</v>
      </c>
    </row>
    <row r="12" spans="1:2">
      <c r="A12" s="4" t="s">
        <v>271</v>
      </c>
      <c r="B12" s="4" t="s">
        <v>278</v>
      </c>
    </row>
    <row r="13" spans="1:2">
      <c r="A13" s="4" t="s">
        <v>273</v>
      </c>
      <c r="B13"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0</v>
      </c>
      <c r="B1" s="2" t="s">
        <v>1</v>
      </c>
    </row>
    <row r="2" spans="1:2">
      <c r="B2" s="2" t="s">
        <v>2</v>
      </c>
    </row>
    <row r="3" spans="1:2">
      <c r="A3" s="3" t="s">
        <v>221</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225</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8</v>
      </c>
      <c r="B1" s="2" t="s">
        <v>2</v>
      </c>
      <c r="C1" s="2" t="s">
        <v>37</v>
      </c>
    </row>
    <row r="2" spans="1:3">
      <c r="A2" s="3" t="s">
        <v>79</v>
      </c>
    </row>
    <row r="3" spans="1:3">
      <c r="A3" s="4" t="s">
        <v>80</v>
      </c>
      <c r="B3" s="7" t="n">
        <v>0.002</v>
      </c>
      <c r="C3" s="7" t="n">
        <v>0.002</v>
      </c>
    </row>
    <row r="4" spans="1:3">
      <c r="A4" s="4" t="s">
        <v>81</v>
      </c>
      <c r="B4" s="5" t="n">
        <v>50000000</v>
      </c>
      <c r="C4" s="5" t="n">
        <v>50000000</v>
      </c>
    </row>
    <row r="5" spans="1:3">
      <c r="A5" s="4" t="s">
        <v>82</v>
      </c>
      <c r="B5" s="5" t="n">
        <v>0</v>
      </c>
      <c r="C5" s="5" t="n">
        <v>0</v>
      </c>
    </row>
    <row r="6" spans="1:3">
      <c r="A6" s="4" t="s">
        <v>83</v>
      </c>
      <c r="B6" s="5" t="n">
        <v>0</v>
      </c>
      <c r="C6" s="5" t="n">
        <v>0</v>
      </c>
    </row>
    <row r="7" spans="1:3">
      <c r="A7" s="4" t="s">
        <v>84</v>
      </c>
      <c r="B7" s="7" t="n">
        <v>0.002</v>
      </c>
      <c r="C7" s="7" t="n">
        <v>0.002</v>
      </c>
    </row>
    <row r="8" spans="1:3">
      <c r="A8" s="4" t="s">
        <v>85</v>
      </c>
      <c r="B8" s="5" t="n">
        <v>450000000</v>
      </c>
      <c r="C8" s="5" t="n">
        <v>450000000</v>
      </c>
    </row>
    <row r="9" spans="1:3">
      <c r="A9" s="4" t="s">
        <v>86</v>
      </c>
      <c r="B9" s="5" t="n">
        <v>43000968</v>
      </c>
      <c r="C9" s="5" t="n">
        <v>42846273</v>
      </c>
    </row>
    <row r="10" spans="1:3">
      <c r="A10" s="4" t="s">
        <v>87</v>
      </c>
      <c r="B10" s="5" t="n">
        <v>43000968</v>
      </c>
      <c r="C10" s="5" t="n">
        <v>428462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88</v>
      </c>
      <c r="B1" s="2" t="s">
        <v>1</v>
      </c>
    </row>
    <row r="2" spans="1:2">
      <c r="B2" s="2" t="s">
        <v>2</v>
      </c>
    </row>
    <row r="3" spans="1:2">
      <c r="A3" s="3" t="s">
        <v>229</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33</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37</v>
      </c>
    </row>
    <row r="4" spans="1:2">
      <c r="A4" s="4" t="s">
        <v>303</v>
      </c>
      <c r="B4" s="4" t="s">
        <v>287</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80"/>
    <col customWidth="1" max="3" min="3" width="14"/>
  </cols>
  <sheetData>
    <row r="1" spans="1:3">
      <c r="A1" s="1" t="s">
        <v>314</v>
      </c>
      <c r="B1" s="2" t="s">
        <v>1</v>
      </c>
    </row>
    <row r="2" spans="1:3">
      <c r="B2" s="2" t="s">
        <v>2</v>
      </c>
      <c r="C2" s="2" t="s">
        <v>37</v>
      </c>
    </row>
    <row r="3" spans="1:3">
      <c r="A3" s="3" t="s">
        <v>315</v>
      </c>
    </row>
    <row r="4" spans="1:3">
      <c r="A4" s="4" t="s">
        <v>316</v>
      </c>
      <c r="B4" s="6" t="n">
        <v>5200</v>
      </c>
    </row>
    <row r="5" spans="1:3">
      <c r="A5" s="4" t="s">
        <v>317</v>
      </c>
      <c r="B5" s="6" t="n">
        <v>4615</v>
      </c>
      <c r="C5" s="4" t="s">
        <v>48</v>
      </c>
    </row>
    <row r="6" spans="1:3">
      <c r="A6" s="4" t="s">
        <v>318</v>
      </c>
      <c r="B6" s="4" t="s">
        <v>319</v>
      </c>
    </row>
    <row r="7" spans="1:3">
      <c r="A7" s="4" t="s">
        <v>320</v>
      </c>
    </row>
    <row r="8" spans="1:3">
      <c r="A8" s="3" t="s">
        <v>315</v>
      </c>
    </row>
    <row r="9" spans="1:3">
      <c r="A9" s="4" t="s">
        <v>317</v>
      </c>
      <c r="B9" s="6" t="n">
        <v>52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37</v>
      </c>
    </row>
    <row r="2" spans="1:3">
      <c r="A2" s="3" t="s">
        <v>322</v>
      </c>
    </row>
    <row r="3" spans="1:3">
      <c r="A3" s="4" t="s">
        <v>124</v>
      </c>
      <c r="B3" s="6" t="n">
        <v>-3878</v>
      </c>
      <c r="C3" s="6" t="n">
        <v>-4473</v>
      </c>
    </row>
    <row r="4" spans="1:3">
      <c r="A4" s="4" t="s">
        <v>323</v>
      </c>
    </row>
    <row r="5" spans="1:3">
      <c r="A5" s="3" t="s">
        <v>322</v>
      </c>
    </row>
    <row r="6" spans="1:3">
      <c r="A6" s="4" t="s">
        <v>124</v>
      </c>
      <c r="B6" s="5" t="n">
        <v>-4206</v>
      </c>
      <c r="C6" s="5" t="n">
        <v>-4884</v>
      </c>
    </row>
    <row r="7" spans="1:3">
      <c r="A7" s="4" t="s">
        <v>324</v>
      </c>
    </row>
    <row r="8" spans="1:3">
      <c r="A8" s="3" t="s">
        <v>322</v>
      </c>
    </row>
    <row r="9" spans="1:3">
      <c r="A9" s="4" t="s">
        <v>124</v>
      </c>
      <c r="B9" s="5" t="n">
        <v>-4206</v>
      </c>
      <c r="C9" s="5" t="n">
        <v>-4884</v>
      </c>
    </row>
    <row r="10" spans="1:3">
      <c r="A10" s="4" t="s">
        <v>325</v>
      </c>
    </row>
    <row r="11" spans="1:3">
      <c r="A11" s="3" t="s">
        <v>322</v>
      </c>
    </row>
    <row r="12" spans="1:3">
      <c r="A12" s="4" t="s">
        <v>124</v>
      </c>
      <c r="B12" s="5" t="n">
        <v>328</v>
      </c>
      <c r="C12" s="5" t="n">
        <v>411</v>
      </c>
    </row>
    <row r="13" spans="1:3">
      <c r="A13" s="4" t="s">
        <v>326</v>
      </c>
    </row>
    <row r="14" spans="1:3">
      <c r="A14" s="3" t="s">
        <v>322</v>
      </c>
    </row>
    <row r="15" spans="1:3">
      <c r="A15" s="4" t="s">
        <v>124</v>
      </c>
      <c r="B15" s="5" t="n">
        <v>-138</v>
      </c>
      <c r="C15" s="5" t="n">
        <v>-136</v>
      </c>
    </row>
    <row r="16" spans="1:3">
      <c r="A16" s="4" t="s">
        <v>327</v>
      </c>
    </row>
    <row r="17" spans="1:3">
      <c r="A17" s="3" t="s">
        <v>322</v>
      </c>
    </row>
    <row r="18" spans="1:3">
      <c r="A18" s="4" t="s">
        <v>124</v>
      </c>
      <c r="B18" s="5" t="n">
        <v>420</v>
      </c>
      <c r="C18" s="5" t="n">
        <v>132</v>
      </c>
    </row>
    <row r="19" spans="1:3">
      <c r="A19" s="4" t="s">
        <v>328</v>
      </c>
    </row>
    <row r="20" spans="1:3">
      <c r="A20" s="3" t="s">
        <v>322</v>
      </c>
    </row>
    <row r="21" spans="1:3">
      <c r="A21" s="4" t="s">
        <v>124</v>
      </c>
      <c r="B21" s="5" t="n">
        <v>-108</v>
      </c>
      <c r="C21" s="5" t="n">
        <v>-21</v>
      </c>
    </row>
    <row r="22" spans="1:3">
      <c r="A22" s="4" t="s">
        <v>329</v>
      </c>
    </row>
    <row r="23" spans="1:3">
      <c r="A23" s="3" t="s">
        <v>322</v>
      </c>
    </row>
    <row r="24" spans="1:3">
      <c r="A24" s="4" t="s">
        <v>124</v>
      </c>
      <c r="B24" s="6" t="n">
        <v>154</v>
      </c>
      <c r="C24" s="6" t="n">
        <v>43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30</v>
      </c>
      <c r="B1" s="2" t="s">
        <v>89</v>
      </c>
      <c r="D1" s="2" t="s">
        <v>1</v>
      </c>
    </row>
    <row r="2" spans="1:5">
      <c r="B2" s="2" t="s">
        <v>2</v>
      </c>
      <c r="C2" s="2" t="s">
        <v>90</v>
      </c>
      <c r="D2" s="2" t="s">
        <v>2</v>
      </c>
      <c r="E2" s="2" t="s">
        <v>90</v>
      </c>
    </row>
    <row r="3" spans="1:5">
      <c r="A3" s="3" t="s">
        <v>331</v>
      </c>
    </row>
    <row r="4" spans="1:5">
      <c r="A4" s="4" t="s">
        <v>332</v>
      </c>
      <c r="B4" s="6" t="n">
        <v>-4884</v>
      </c>
      <c r="C4" s="6" t="n">
        <v>-835</v>
      </c>
      <c r="D4" s="6" t="n">
        <v>-4884</v>
      </c>
      <c r="E4" s="6" t="n">
        <v>-835</v>
      </c>
    </row>
    <row r="5" spans="1:5">
      <c r="A5" s="4" t="s">
        <v>333</v>
      </c>
      <c r="B5" s="5" t="n">
        <v>678</v>
      </c>
      <c r="C5" s="4" t="s">
        <v>48</v>
      </c>
      <c r="D5" s="5" t="n">
        <v>678</v>
      </c>
      <c r="E5" s="4" t="s">
        <v>48</v>
      </c>
    </row>
    <row r="6" spans="1:5">
      <c r="A6" s="4" t="s">
        <v>334</v>
      </c>
      <c r="B6" s="4" t="s">
        <v>48</v>
      </c>
      <c r="C6" s="5" t="n">
        <v>835</v>
      </c>
      <c r="D6" s="4" t="s">
        <v>48</v>
      </c>
      <c r="E6" s="5" t="n">
        <v>835</v>
      </c>
    </row>
    <row r="7" spans="1:5">
      <c r="A7" s="4" t="s">
        <v>335</v>
      </c>
      <c r="B7" s="6" t="n">
        <v>-4206</v>
      </c>
      <c r="C7" s="4" t="s">
        <v>48</v>
      </c>
      <c r="D7" s="6" t="n">
        <v>-4206</v>
      </c>
      <c r="E7" s="4" t="s">
        <v>4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6"/>
    <col customWidth="1" max="7" min="7" width="14"/>
  </cols>
  <sheetData>
    <row r="1" spans="1:7">
      <c r="A1" s="1" t="s">
        <v>336</v>
      </c>
      <c r="B1" s="2" t="s">
        <v>89</v>
      </c>
      <c r="D1" s="2" t="s">
        <v>1</v>
      </c>
      <c r="F1" s="2" t="s">
        <v>337</v>
      </c>
    </row>
    <row r="2" spans="1:7">
      <c r="B2" s="2" t="s">
        <v>2</v>
      </c>
      <c r="C2" s="2" t="s">
        <v>90</v>
      </c>
      <c r="D2" s="2" t="s">
        <v>2</v>
      </c>
      <c r="E2" s="2" t="s">
        <v>90</v>
      </c>
      <c r="F2" s="2" t="s">
        <v>338</v>
      </c>
      <c r="G2" s="2" t="s">
        <v>37</v>
      </c>
    </row>
    <row r="3" spans="1:7">
      <c r="A3" s="3" t="s">
        <v>339</v>
      </c>
    </row>
    <row r="4" spans="1:7">
      <c r="A4" s="4" t="s">
        <v>340</v>
      </c>
      <c r="B4" s="4" t="s">
        <v>48</v>
      </c>
      <c r="C4" s="6" t="n">
        <v>835</v>
      </c>
      <c r="D4" s="4" t="s">
        <v>48</v>
      </c>
      <c r="E4" s="6" t="n">
        <v>835</v>
      </c>
    </row>
    <row r="5" spans="1:7">
      <c r="A5" s="4" t="s">
        <v>341</v>
      </c>
    </row>
    <row r="6" spans="1:7">
      <c r="A6" s="3" t="s">
        <v>339</v>
      </c>
    </row>
    <row r="7" spans="1:7">
      <c r="A7" s="4" t="s">
        <v>340</v>
      </c>
      <c r="B7" s="5" t="n">
        <v>0</v>
      </c>
      <c r="C7" s="6" t="n">
        <v>835</v>
      </c>
      <c r="D7" s="5" t="n">
        <v>0</v>
      </c>
      <c r="E7" s="6" t="n">
        <v>835</v>
      </c>
    </row>
    <row r="8" spans="1:7">
      <c r="A8" s="4" t="s">
        <v>342</v>
      </c>
      <c r="F8" s="6" t="n">
        <v>1100</v>
      </c>
    </row>
    <row r="9" spans="1:7">
      <c r="A9" s="4" t="s">
        <v>343</v>
      </c>
    </row>
    <row r="10" spans="1:7">
      <c r="A10" s="3" t="s">
        <v>339</v>
      </c>
    </row>
    <row r="11" spans="1:7">
      <c r="A11" s="4" t="s">
        <v>344</v>
      </c>
      <c r="B11" s="6" t="n">
        <v>4206</v>
      </c>
      <c r="D11" s="6" t="n">
        <v>4206</v>
      </c>
      <c r="G11" s="6" t="n">
        <v>488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79"/>
    <col customWidth="1" max="6" min="6" width="80"/>
    <col customWidth="1" max="7" min="7" width="13"/>
  </cols>
  <sheetData>
    <row r="1" spans="1:7">
      <c r="A1" s="1" t="s">
        <v>345</v>
      </c>
      <c r="B1" s="2" t="s">
        <v>346</v>
      </c>
      <c r="C1" s="2" t="s">
        <v>347</v>
      </c>
      <c r="D1" s="2" t="s">
        <v>348</v>
      </c>
      <c r="E1" s="2" t="s">
        <v>349</v>
      </c>
      <c r="F1" s="2" t="s">
        <v>2</v>
      </c>
      <c r="G1" s="2" t="s">
        <v>350</v>
      </c>
    </row>
    <row r="2" spans="1:7">
      <c r="A2" s="3" t="s">
        <v>351</v>
      </c>
    </row>
    <row r="3" spans="1:7">
      <c r="A3" s="4" t="s">
        <v>352</v>
      </c>
      <c r="C3" s="4" t="s">
        <v>353</v>
      </c>
    </row>
    <row r="4" spans="1:7">
      <c r="A4" s="4" t="s">
        <v>354</v>
      </c>
    </row>
    <row r="5" spans="1:7">
      <c r="A5" s="3" t="s">
        <v>351</v>
      </c>
    </row>
    <row r="6" spans="1:7">
      <c r="A6" s="4" t="s">
        <v>355</v>
      </c>
      <c r="F6" s="6" t="n">
        <v>200</v>
      </c>
    </row>
    <row r="7" spans="1:7">
      <c r="A7" s="4" t="s">
        <v>356</v>
      </c>
      <c r="F7" s="6" t="n">
        <v>100</v>
      </c>
    </row>
    <row r="8" spans="1:7">
      <c r="A8" s="4" t="s">
        <v>357</v>
      </c>
    </row>
    <row r="9" spans="1:7">
      <c r="A9" s="3" t="s">
        <v>351</v>
      </c>
    </row>
    <row r="10" spans="1:7">
      <c r="A10" s="4" t="s">
        <v>358</v>
      </c>
      <c r="G10" s="6" t="n">
        <v>2833</v>
      </c>
    </row>
    <row r="11" spans="1:7">
      <c r="A11" s="4" t="s">
        <v>359</v>
      </c>
    </row>
    <row r="12" spans="1:7">
      <c r="A12" s="3" t="s">
        <v>351</v>
      </c>
    </row>
    <row r="13" spans="1:7">
      <c r="A13" s="4" t="s">
        <v>358</v>
      </c>
      <c r="G13" s="6" t="n">
        <v>200000</v>
      </c>
    </row>
    <row r="14" spans="1:7">
      <c r="A14" s="4" t="s">
        <v>360</v>
      </c>
    </row>
    <row r="15" spans="1:7">
      <c r="A15" s="3" t="s">
        <v>351</v>
      </c>
    </row>
    <row r="16" spans="1:7">
      <c r="A16" s="4" t="s">
        <v>358</v>
      </c>
      <c r="E16" s="6" t="n">
        <v>10000</v>
      </c>
    </row>
    <row r="17" spans="1:7">
      <c r="A17" s="4" t="s">
        <v>361</v>
      </c>
      <c r="E17" s="5" t="n">
        <v>10000</v>
      </c>
    </row>
    <row r="18" spans="1:7">
      <c r="A18" s="4" t="s">
        <v>362</v>
      </c>
      <c r="E18" s="5" t="n">
        <v>1667</v>
      </c>
    </row>
    <row r="19" spans="1:7">
      <c r="A19" s="4" t="s">
        <v>363</v>
      </c>
      <c r="E19" s="6" t="n">
        <v>10000</v>
      </c>
    </row>
    <row r="20" spans="1:7">
      <c r="A20" s="4" t="s">
        <v>364</v>
      </c>
      <c r="E20" s="4" t="s">
        <v>365</v>
      </c>
    </row>
    <row r="21" spans="1:7">
      <c r="A21" s="4" t="s">
        <v>366</v>
      </c>
    </row>
    <row r="22" spans="1:7">
      <c r="A22" s="3" t="s">
        <v>351</v>
      </c>
    </row>
    <row r="23" spans="1:7">
      <c r="A23" s="4" t="s">
        <v>358</v>
      </c>
      <c r="B23" s="6" t="n">
        <v>10000</v>
      </c>
      <c r="D23" s="6" t="n">
        <v>10000</v>
      </c>
    </row>
    <row r="24" spans="1:7">
      <c r="A24" s="4" t="s">
        <v>364</v>
      </c>
      <c r="B24" s="4" t="s">
        <v>367</v>
      </c>
    </row>
    <row r="25" spans="1:7">
      <c r="A25" s="4" t="s">
        <v>368</v>
      </c>
      <c r="B25" s="4" t="s">
        <v>369</v>
      </c>
    </row>
    <row r="26" spans="1:7">
      <c r="A26" s="4" t="s">
        <v>370</v>
      </c>
      <c r="D26" s="5" t="n">
        <v>15000</v>
      </c>
    </row>
    <row r="27" spans="1:7">
      <c r="A27" s="4" t="s">
        <v>371</v>
      </c>
      <c r="D27" s="6" t="n">
        <v>10</v>
      </c>
    </row>
    <row r="28" spans="1:7">
      <c r="A28" s="4" t="s">
        <v>372</v>
      </c>
    </row>
    <row r="29" spans="1:7">
      <c r="A29" s="3" t="s">
        <v>351</v>
      </c>
    </row>
    <row r="30" spans="1:7">
      <c r="A30" s="4" t="s">
        <v>364</v>
      </c>
      <c r="F30" s="4" t="s">
        <v>37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4</v>
      </c>
      <c r="C1" s="2" t="s">
        <v>2</v>
      </c>
      <c r="D1" s="2" t="s">
        <v>37</v>
      </c>
    </row>
    <row r="2" spans="1:4">
      <c r="A2" s="3" t="s">
        <v>375</v>
      </c>
    </row>
    <row r="3" spans="1:4">
      <c r="A3" s="4" t="s">
        <v>376</v>
      </c>
      <c r="B3" s="4" t="s">
        <v>377</v>
      </c>
      <c r="C3" s="6" t="n">
        <v>154</v>
      </c>
      <c r="D3" s="6" t="n">
        <v>436</v>
      </c>
    </row>
    <row r="4" spans="1:4">
      <c r="A4" s="4" t="s">
        <v>378</v>
      </c>
      <c r="B4" s="4" t="s">
        <v>377</v>
      </c>
      <c r="C4" s="5" t="n">
        <v>420</v>
      </c>
      <c r="D4" s="5" t="n">
        <v>132</v>
      </c>
    </row>
    <row r="5" spans="1:4">
      <c r="A5" s="4" t="s">
        <v>379</v>
      </c>
      <c r="B5" s="4" t="s">
        <v>377</v>
      </c>
      <c r="C5" s="5" t="n">
        <v>108</v>
      </c>
      <c r="D5" s="5" t="n">
        <v>21</v>
      </c>
    </row>
    <row r="6" spans="1:4">
      <c r="A6" s="4" t="s">
        <v>380</v>
      </c>
      <c r="B6" s="4" t="s">
        <v>377</v>
      </c>
      <c r="C6" s="5" t="n">
        <v>138</v>
      </c>
      <c r="D6" s="5" t="n">
        <v>136</v>
      </c>
    </row>
    <row r="7" spans="1:4">
      <c r="A7" s="4" t="s">
        <v>381</v>
      </c>
    </row>
    <row r="8" spans="1:4">
      <c r="A8" s="3" t="s">
        <v>375</v>
      </c>
    </row>
    <row r="9" spans="1:4">
      <c r="A9" s="4" t="s">
        <v>376</v>
      </c>
      <c r="B9" s="4" t="s">
        <v>377</v>
      </c>
      <c r="C9" s="5" t="n">
        <v>154</v>
      </c>
      <c r="D9" s="5" t="n">
        <v>436</v>
      </c>
    </row>
    <row r="10" spans="1:4">
      <c r="A10" s="4" t="s">
        <v>378</v>
      </c>
      <c r="B10" s="4" t="s">
        <v>377</v>
      </c>
      <c r="C10" s="5" t="n">
        <v>420</v>
      </c>
      <c r="D10" s="5" t="n">
        <v>132</v>
      </c>
    </row>
    <row r="11" spans="1:4">
      <c r="A11" s="4" t="s">
        <v>379</v>
      </c>
      <c r="B11" s="4" t="s">
        <v>377</v>
      </c>
      <c r="C11" s="5" t="n">
        <v>108</v>
      </c>
      <c r="D11" s="5" t="n">
        <v>21</v>
      </c>
    </row>
    <row r="12" spans="1:4">
      <c r="A12" s="4" t="s">
        <v>380</v>
      </c>
      <c r="B12" s="4" t="s">
        <v>377</v>
      </c>
      <c r="C12" s="6" t="n">
        <v>138</v>
      </c>
      <c r="D12" s="6" t="n">
        <v>136</v>
      </c>
    </row>
    <row r="13" spans="1:4"/>
    <row r="14" spans="1:4">
      <c r="A14" s="4" t="s">
        <v>377</v>
      </c>
      <c r="B14" s="4" t="s">
        <v>382</v>
      </c>
    </row>
  </sheetData>
  <mergeCells count="3">
    <mergeCell ref="A1:B1"/>
    <mergeCell ref="A13:C13"/>
    <mergeCell ref="B14:C14"/>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83</v>
      </c>
      <c r="B1" s="2" t="s">
        <v>1</v>
      </c>
    </row>
    <row r="2" spans="1:3">
      <c r="B2" s="2" t="s">
        <v>2</v>
      </c>
      <c r="C2" s="2" t="s">
        <v>90</v>
      </c>
    </row>
    <row r="3" spans="1:3">
      <c r="A3" s="3" t="s">
        <v>375</v>
      </c>
    </row>
    <row r="4" spans="1:3">
      <c r="A4" s="4" t="s">
        <v>384</v>
      </c>
      <c r="B4" s="6" t="n">
        <v>-83</v>
      </c>
      <c r="C4" s="6" t="n">
        <v>1675</v>
      </c>
    </row>
    <row r="5" spans="1:3">
      <c r="A5" s="4" t="s">
        <v>385</v>
      </c>
      <c r="B5" s="5" t="n">
        <v>-23</v>
      </c>
      <c r="C5" s="5" t="n">
        <v>-259</v>
      </c>
    </row>
    <row r="6" spans="1:3">
      <c r="A6" s="4" t="s">
        <v>386</v>
      </c>
    </row>
    <row r="7" spans="1:3">
      <c r="A7" s="3" t="s">
        <v>375</v>
      </c>
    </row>
    <row r="8" spans="1:3">
      <c r="A8" s="4" t="s">
        <v>384</v>
      </c>
      <c r="B8" s="5" t="n">
        <v>-83</v>
      </c>
      <c r="C8" s="5" t="n">
        <v>-1675</v>
      </c>
    </row>
    <row r="9" spans="1:3">
      <c r="A9" s="4" t="s">
        <v>385</v>
      </c>
      <c r="B9" s="6" t="n">
        <v>-23</v>
      </c>
      <c r="C9" s="6" t="n">
        <v>-25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88</v>
      </c>
      <c r="B1" s="2" t="s">
        <v>89</v>
      </c>
      <c r="D1" s="2" t="s">
        <v>1</v>
      </c>
    </row>
    <row r="2" spans="1:5">
      <c r="B2" s="2" t="s">
        <v>2</v>
      </c>
      <c r="C2" s="2" t="s">
        <v>90</v>
      </c>
      <c r="D2" s="2" t="s">
        <v>2</v>
      </c>
      <c r="E2" s="2" t="s">
        <v>90</v>
      </c>
    </row>
    <row r="3" spans="1:5">
      <c r="A3" s="3" t="s">
        <v>91</v>
      </c>
    </row>
    <row r="4" spans="1:5">
      <c r="A4" s="4" t="s">
        <v>92</v>
      </c>
      <c r="B4" s="6" t="n">
        <v>34055</v>
      </c>
      <c r="C4" s="6" t="n">
        <v>34322</v>
      </c>
      <c r="D4" s="6" t="n">
        <v>71359</v>
      </c>
      <c r="E4" s="6" t="n">
        <v>68297</v>
      </c>
    </row>
    <row r="5" spans="1:5">
      <c r="A5" s="4" t="s">
        <v>93</v>
      </c>
      <c r="B5" s="5" t="n">
        <v>18372</v>
      </c>
      <c r="C5" s="5" t="n">
        <v>17008</v>
      </c>
      <c r="D5" s="5" t="n">
        <v>35806</v>
      </c>
      <c r="E5" s="5" t="n">
        <v>35053</v>
      </c>
    </row>
    <row r="6" spans="1:5">
      <c r="A6" s="4" t="s">
        <v>94</v>
      </c>
      <c r="B6" s="5" t="n">
        <v>15683</v>
      </c>
      <c r="C6" s="5" t="n">
        <v>17314</v>
      </c>
      <c r="D6" s="5" t="n">
        <v>35553</v>
      </c>
      <c r="E6" s="5" t="n">
        <v>33244</v>
      </c>
    </row>
    <row r="7" spans="1:5">
      <c r="A7" s="3" t="s">
        <v>95</v>
      </c>
    </row>
    <row r="8" spans="1:5">
      <c r="A8" s="4" t="s">
        <v>96</v>
      </c>
      <c r="B8" s="5" t="n">
        <v>4457</v>
      </c>
      <c r="C8" s="5" t="n">
        <v>4683</v>
      </c>
      <c r="D8" s="5" t="n">
        <v>9927</v>
      </c>
      <c r="E8" s="5" t="n">
        <v>9532</v>
      </c>
    </row>
    <row r="9" spans="1:5">
      <c r="A9" s="4" t="s">
        <v>97</v>
      </c>
      <c r="B9" s="5" t="n">
        <v>9876</v>
      </c>
      <c r="C9" s="5" t="n">
        <v>9869</v>
      </c>
      <c r="D9" s="5" t="n">
        <v>21702</v>
      </c>
      <c r="E9" s="5" t="n">
        <v>19174</v>
      </c>
    </row>
    <row r="10" spans="1:5">
      <c r="A10" s="4" t="s">
        <v>98</v>
      </c>
      <c r="B10" s="5" t="n">
        <v>14333</v>
      </c>
      <c r="C10" s="5" t="n">
        <v>14552</v>
      </c>
      <c r="D10" s="5" t="n">
        <v>31629</v>
      </c>
      <c r="E10" s="5" t="n">
        <v>28706</v>
      </c>
    </row>
    <row r="11" spans="1:5">
      <c r="A11" s="4" t="s">
        <v>99</v>
      </c>
      <c r="B11" s="5" t="n">
        <v>1350</v>
      </c>
      <c r="C11" s="5" t="n">
        <v>2762</v>
      </c>
      <c r="D11" s="5" t="n">
        <v>3924</v>
      </c>
      <c r="E11" s="5" t="n">
        <v>4538</v>
      </c>
    </row>
    <row r="12" spans="1:5">
      <c r="A12" s="4" t="s">
        <v>100</v>
      </c>
      <c r="B12" s="5" t="n">
        <v>161</v>
      </c>
      <c r="C12" s="5" t="n">
        <v>19</v>
      </c>
      <c r="D12" s="5" t="n">
        <v>350</v>
      </c>
      <c r="E12" s="5" t="n">
        <v>25</v>
      </c>
    </row>
    <row r="13" spans="1:5">
      <c r="A13" s="4" t="s">
        <v>101</v>
      </c>
      <c r="B13" s="5" t="n">
        <v>-102</v>
      </c>
      <c r="C13" s="5" t="n">
        <v>-104</v>
      </c>
      <c r="D13" s="5" t="n">
        <v>-191</v>
      </c>
      <c r="E13" s="5" t="n">
        <v>-228</v>
      </c>
    </row>
    <row r="14" spans="1:5">
      <c r="A14" s="4" t="s">
        <v>102</v>
      </c>
      <c r="B14" s="5" t="n">
        <v>451</v>
      </c>
      <c r="C14" s="5" t="n">
        <v>430</v>
      </c>
      <c r="D14" s="5" t="n">
        <v>440</v>
      </c>
      <c r="E14" s="5" t="n">
        <v>611</v>
      </c>
    </row>
    <row r="15" spans="1:5">
      <c r="A15" s="4" t="s">
        <v>103</v>
      </c>
      <c r="B15" s="4" t="s">
        <v>48</v>
      </c>
      <c r="C15" s="5" t="n">
        <v>835</v>
      </c>
      <c r="D15" s="4" t="s">
        <v>48</v>
      </c>
      <c r="E15" s="5" t="n">
        <v>835</v>
      </c>
    </row>
    <row r="16" spans="1:5">
      <c r="A16" s="4" t="s">
        <v>104</v>
      </c>
      <c r="B16" s="5" t="n">
        <v>1860</v>
      </c>
      <c r="C16" s="5" t="n">
        <v>3942</v>
      </c>
      <c r="D16" s="5" t="n">
        <v>4523</v>
      </c>
      <c r="E16" s="5" t="n">
        <v>5781</v>
      </c>
    </row>
    <row r="17" spans="1:5">
      <c r="A17" s="4" t="s">
        <v>105</v>
      </c>
      <c r="B17" s="5" t="n">
        <v>952</v>
      </c>
      <c r="C17" s="5" t="n">
        <v>1265</v>
      </c>
      <c r="D17" s="5" t="n">
        <v>2333</v>
      </c>
      <c r="E17" s="5" t="n">
        <v>2060</v>
      </c>
    </row>
    <row r="18" spans="1:5">
      <c r="A18" s="4" t="s">
        <v>106</v>
      </c>
      <c r="B18" s="6" t="n">
        <v>908</v>
      </c>
      <c r="C18" s="6" t="n">
        <v>2677</v>
      </c>
      <c r="D18" s="6" t="n">
        <v>2190</v>
      </c>
      <c r="E18" s="6" t="n">
        <v>3721</v>
      </c>
    </row>
    <row r="19" spans="1:5">
      <c r="A19" s="3" t="s">
        <v>107</v>
      </c>
    </row>
    <row r="20" spans="1:5">
      <c r="A20" s="4" t="s">
        <v>108</v>
      </c>
      <c r="B20" s="8" t="n">
        <v>0.02</v>
      </c>
      <c r="C20" s="8" t="n">
        <v>0.07000000000000001</v>
      </c>
      <c r="D20" s="8" t="n">
        <v>0.05</v>
      </c>
      <c r="E20" s="9" t="n">
        <v>0.1</v>
      </c>
    </row>
    <row r="21" spans="1:5">
      <c r="A21" s="4" t="s">
        <v>109</v>
      </c>
      <c r="B21" s="8" t="n">
        <v>0.02</v>
      </c>
      <c r="C21" s="8" t="n">
        <v>0.07000000000000001</v>
      </c>
      <c r="D21" s="8" t="n">
        <v>0.05</v>
      </c>
      <c r="E21" s="9" t="n">
        <v>0.1</v>
      </c>
    </row>
    <row r="22" spans="1:5">
      <c r="A22" s="3" t="s">
        <v>110</v>
      </c>
    </row>
    <row r="23" spans="1:5">
      <c r="A23" s="4" t="s">
        <v>108</v>
      </c>
      <c r="B23" s="5" t="n">
        <v>42962524</v>
      </c>
      <c r="C23" s="5" t="n">
        <v>36634019</v>
      </c>
      <c r="D23" s="5" t="n">
        <v>42937888</v>
      </c>
      <c r="E23" s="5" t="n">
        <v>36617505</v>
      </c>
    </row>
    <row r="24" spans="1:5">
      <c r="A24" s="4" t="s">
        <v>109</v>
      </c>
      <c r="B24" s="5" t="n">
        <v>44854157</v>
      </c>
      <c r="C24" s="5" t="n">
        <v>38664803</v>
      </c>
      <c r="D24" s="5" t="n">
        <v>44836758</v>
      </c>
      <c r="E24" s="5" t="n">
        <v>3893634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87</v>
      </c>
      <c r="B1" s="2" t="s">
        <v>1</v>
      </c>
    </row>
    <row r="2" spans="1:3">
      <c r="B2" s="2" t="s">
        <v>2</v>
      </c>
      <c r="C2" s="2" t="s">
        <v>37</v>
      </c>
    </row>
    <row r="3" spans="1:3">
      <c r="A3" s="3" t="s">
        <v>388</v>
      </c>
    </row>
    <row r="4" spans="1:3">
      <c r="A4" s="4" t="s">
        <v>389</v>
      </c>
      <c r="B4" s="6" t="n">
        <v>39250</v>
      </c>
      <c r="C4" s="6" t="n">
        <v>31100</v>
      </c>
    </row>
    <row r="5" spans="1:3">
      <c r="A5" s="4" t="s">
        <v>390</v>
      </c>
      <c r="B5" s="6" t="n">
        <v>-46</v>
      </c>
    </row>
    <row r="6" spans="1:3">
      <c r="A6" s="4" t="s">
        <v>391</v>
      </c>
      <c r="B6" s="4" t="s">
        <v>392</v>
      </c>
    </row>
    <row r="7" spans="1:3">
      <c r="A7" s="4" t="s">
        <v>393</v>
      </c>
    </row>
    <row r="8" spans="1:3">
      <c r="A8" s="3" t="s">
        <v>388</v>
      </c>
    </row>
    <row r="9" spans="1:3">
      <c r="A9" s="4" t="s">
        <v>394</v>
      </c>
      <c r="B9" s="4" t="s">
        <v>395</v>
      </c>
    </row>
    <row r="10" spans="1:3">
      <c r="A10" s="4" t="s">
        <v>396</v>
      </c>
    </row>
    <row r="11" spans="1:3">
      <c r="A11" s="3" t="s">
        <v>388</v>
      </c>
    </row>
    <row r="12" spans="1:3">
      <c r="A12" s="4" t="s">
        <v>394</v>
      </c>
      <c r="B12" s="4" t="s">
        <v>3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98</v>
      </c>
      <c r="B1" s="2" t="s">
        <v>89</v>
      </c>
      <c r="D1" s="2" t="s">
        <v>1</v>
      </c>
    </row>
    <row r="2" spans="1:5">
      <c r="B2" s="2" t="s">
        <v>2</v>
      </c>
      <c r="C2" s="2" t="s">
        <v>90</v>
      </c>
      <c r="D2" s="2" t="s">
        <v>2</v>
      </c>
      <c r="E2" s="2" t="s">
        <v>90</v>
      </c>
    </row>
    <row r="3" spans="1:5">
      <c r="A3" s="3" t="s">
        <v>399</v>
      </c>
    </row>
    <row r="4" spans="1:5">
      <c r="A4" s="4" t="s">
        <v>400</v>
      </c>
      <c r="D4" s="6" t="n">
        <v>-83</v>
      </c>
      <c r="E4" s="6" t="n">
        <v>1675</v>
      </c>
    </row>
    <row r="5" spans="1:5">
      <c r="A5" s="3" t="s">
        <v>401</v>
      </c>
    </row>
    <row r="6" spans="1:5">
      <c r="A6" s="4" t="s">
        <v>402</v>
      </c>
      <c r="D6" s="5" t="n">
        <v>-412</v>
      </c>
    </row>
    <row r="7" spans="1:5">
      <c r="A7" s="4" t="s">
        <v>403</v>
      </c>
      <c r="B7" s="6" t="n">
        <v>-965</v>
      </c>
      <c r="C7" s="6" t="n">
        <v>-658</v>
      </c>
      <c r="D7" s="5" t="n">
        <v>-898</v>
      </c>
      <c r="E7" s="5" t="n">
        <v>-1238</v>
      </c>
    </row>
    <row r="8" spans="1:5">
      <c r="A8" s="4" t="s">
        <v>404</v>
      </c>
      <c r="B8" s="5" t="n">
        <v>-1356</v>
      </c>
      <c r="D8" s="5" t="n">
        <v>-1356</v>
      </c>
    </row>
    <row r="9" spans="1:5">
      <c r="A9" s="4" t="s">
        <v>405</v>
      </c>
    </row>
    <row r="10" spans="1:5">
      <c r="A10" s="3" t="s">
        <v>399</v>
      </c>
    </row>
    <row r="11" spans="1:5">
      <c r="A11" s="4" t="s">
        <v>406</v>
      </c>
      <c r="B11" s="5" t="n">
        <v>-637</v>
      </c>
      <c r="C11" s="5" t="n">
        <v>-287</v>
      </c>
      <c r="D11" s="5" t="n">
        <v>-703</v>
      </c>
      <c r="E11" s="5" t="n">
        <v>293</v>
      </c>
    </row>
    <row r="12" spans="1:5">
      <c r="A12" s="4" t="s">
        <v>407</v>
      </c>
      <c r="B12" s="5" t="n">
        <v>-965</v>
      </c>
      <c r="C12" s="5" t="n">
        <v>-658</v>
      </c>
      <c r="D12" s="5" t="n">
        <v>-899</v>
      </c>
      <c r="E12" s="5" t="n">
        <v>-1238</v>
      </c>
    </row>
    <row r="13" spans="1:5">
      <c r="A13" s="4" t="s">
        <v>408</v>
      </c>
      <c r="B13" s="5" t="n">
        <v>-1602</v>
      </c>
      <c r="C13" s="5" t="n">
        <v>-945</v>
      </c>
      <c r="D13" s="5" t="n">
        <v>-1602</v>
      </c>
      <c r="E13" s="5" t="n">
        <v>-945</v>
      </c>
    </row>
    <row r="14" spans="1:5">
      <c r="A14" s="3" t="s">
        <v>409</v>
      </c>
    </row>
    <row r="15" spans="1:5">
      <c r="A15" s="4" t="s">
        <v>410</v>
      </c>
      <c r="B15" s="4" t="s">
        <v>48</v>
      </c>
      <c r="C15" s="4" t="s">
        <v>48</v>
      </c>
      <c r="D15" s="4" t="s">
        <v>48</v>
      </c>
      <c r="E15" s="4" t="s">
        <v>48</v>
      </c>
    </row>
    <row r="16" spans="1:5">
      <c r="A16" s="4" t="s">
        <v>411</v>
      </c>
      <c r="B16" s="4" t="s">
        <v>48</v>
      </c>
      <c r="C16" s="4" t="s">
        <v>48</v>
      </c>
      <c r="D16" s="4" t="s">
        <v>48</v>
      </c>
      <c r="E16" s="4" t="s">
        <v>48</v>
      </c>
    </row>
    <row r="17" spans="1:5">
      <c r="A17" s="4" t="s">
        <v>412</v>
      </c>
      <c r="B17" s="4" t="s">
        <v>48</v>
      </c>
      <c r="C17" s="4" t="s">
        <v>48</v>
      </c>
      <c r="D17" s="4" t="s">
        <v>48</v>
      </c>
      <c r="E17" s="4" t="s">
        <v>48</v>
      </c>
    </row>
    <row r="18" spans="1:5">
      <c r="A18" s="3" t="s">
        <v>401</v>
      </c>
    </row>
    <row r="19" spans="1:5">
      <c r="A19" s="4" t="s">
        <v>402</v>
      </c>
      <c r="B19" s="5" t="n">
        <v>-637</v>
      </c>
      <c r="C19" s="5" t="n">
        <v>-287</v>
      </c>
      <c r="D19" s="5" t="n">
        <v>-703</v>
      </c>
      <c r="E19" s="5" t="n">
        <v>293</v>
      </c>
    </row>
    <row r="20" spans="1:5">
      <c r="A20" s="4" t="s">
        <v>403</v>
      </c>
      <c r="B20" s="5" t="n">
        <v>-965</v>
      </c>
      <c r="C20" s="5" t="n">
        <v>-658</v>
      </c>
      <c r="D20" s="5" t="n">
        <v>-899</v>
      </c>
      <c r="E20" s="5" t="n">
        <v>-1238</v>
      </c>
    </row>
    <row r="21" spans="1:5">
      <c r="A21" s="4" t="s">
        <v>404</v>
      </c>
      <c r="B21" s="5" t="n">
        <v>-1602</v>
      </c>
      <c r="C21" s="5" t="n">
        <v>-945</v>
      </c>
      <c r="D21" s="5" t="n">
        <v>-1602</v>
      </c>
      <c r="E21" s="5" t="n">
        <v>-945</v>
      </c>
    </row>
    <row r="22" spans="1:5">
      <c r="A22" s="4" t="s">
        <v>413</v>
      </c>
    </row>
    <row r="23" spans="1:5">
      <c r="A23" s="3" t="s">
        <v>399</v>
      </c>
    </row>
    <row r="24" spans="1:5">
      <c r="A24" s="4" t="s">
        <v>406</v>
      </c>
      <c r="B24" s="5" t="n">
        <v>575</v>
      </c>
      <c r="C24" s="5" t="n">
        <v>-833</v>
      </c>
      <c r="D24" s="5" t="n">
        <v>411</v>
      </c>
      <c r="E24" s="5" t="n">
        <v>96</v>
      </c>
    </row>
    <row r="25" spans="1:5">
      <c r="A25" s="4" t="s">
        <v>400</v>
      </c>
      <c r="B25" s="5" t="n">
        <v>-225</v>
      </c>
      <c r="C25" s="5" t="n">
        <v>-807</v>
      </c>
      <c r="D25" s="5" t="n">
        <v>-60</v>
      </c>
      <c r="E25" s="5" t="n">
        <v>-1675</v>
      </c>
    </row>
    <row r="26" spans="1:5">
      <c r="A26" s="4" t="s">
        <v>414</v>
      </c>
      <c r="B26" s="5" t="n">
        <v>-23</v>
      </c>
      <c r="C26" s="5" t="n">
        <v>-198</v>
      </c>
      <c r="D26" s="5" t="n">
        <v>-23</v>
      </c>
      <c r="E26" s="5" t="n">
        <v>-259</v>
      </c>
    </row>
    <row r="27" spans="1:5">
      <c r="A27" s="4" t="s">
        <v>415</v>
      </c>
      <c r="B27" s="5" t="n">
        <v>-248</v>
      </c>
      <c r="C27" s="5" t="n">
        <v>-1005</v>
      </c>
      <c r="D27" s="5" t="n">
        <v>-83</v>
      </c>
      <c r="E27" s="5" t="n">
        <v>-1934</v>
      </c>
    </row>
    <row r="28" spans="1:5">
      <c r="A28" s="4" t="s">
        <v>408</v>
      </c>
      <c r="B28" s="5" t="n">
        <v>327</v>
      </c>
      <c r="C28" s="5" t="n">
        <v>-1838</v>
      </c>
      <c r="D28" s="5" t="n">
        <v>327</v>
      </c>
      <c r="E28" s="5" t="n">
        <v>-1838</v>
      </c>
    </row>
    <row r="29" spans="1:5">
      <c r="A29" s="3" t="s">
        <v>409</v>
      </c>
    </row>
    <row r="30" spans="1:5">
      <c r="A30" s="4" t="s">
        <v>410</v>
      </c>
      <c r="B30" s="5" t="n">
        <v>-167</v>
      </c>
      <c r="C30" s="5" t="n">
        <v>35</v>
      </c>
      <c r="D30" s="5" t="n">
        <v>-120</v>
      </c>
      <c r="E30" s="5" t="n">
        <v>-28</v>
      </c>
    </row>
    <row r="31" spans="1:5">
      <c r="A31" s="4" t="s">
        <v>416</v>
      </c>
      <c r="B31" s="5" t="n">
        <v>78</v>
      </c>
      <c r="C31" s="5" t="n">
        <v>443</v>
      </c>
      <c r="D31" s="5" t="n">
        <v>-30</v>
      </c>
      <c r="E31" s="5" t="n">
        <v>488</v>
      </c>
    </row>
    <row r="32" spans="1:5">
      <c r="A32" s="4" t="s">
        <v>417</v>
      </c>
      <c r="B32" s="5" t="n">
        <v>7</v>
      </c>
      <c r="C32" s="5" t="n">
        <v>57</v>
      </c>
      <c r="D32" s="5" t="n">
        <v>7</v>
      </c>
      <c r="E32" s="5" t="n">
        <v>75</v>
      </c>
    </row>
    <row r="33" spans="1:5">
      <c r="A33" s="4" t="s">
        <v>418</v>
      </c>
      <c r="B33" s="5" t="n">
        <v>85</v>
      </c>
      <c r="C33" s="5" t="n">
        <v>500</v>
      </c>
      <c r="D33" s="5" t="n">
        <v>-37</v>
      </c>
      <c r="E33" s="5" t="n">
        <v>563</v>
      </c>
    </row>
    <row r="34" spans="1:5">
      <c r="A34" s="4" t="s">
        <v>412</v>
      </c>
      <c r="B34" s="5" t="n">
        <v>-82</v>
      </c>
      <c r="C34" s="5" t="n">
        <v>535</v>
      </c>
      <c r="D34" s="5" t="n">
        <v>-82</v>
      </c>
      <c r="E34" s="5" t="n">
        <v>535</v>
      </c>
    </row>
    <row r="35" spans="1:5">
      <c r="A35" s="3" t="s">
        <v>401</v>
      </c>
    </row>
    <row r="36" spans="1:5">
      <c r="A36" s="4" t="s">
        <v>402</v>
      </c>
      <c r="B36" s="5" t="n">
        <v>408</v>
      </c>
      <c r="C36" s="5" t="n">
        <v>-798</v>
      </c>
      <c r="D36" s="5" t="n">
        <v>291</v>
      </c>
      <c r="E36" s="5" t="n">
        <v>68</v>
      </c>
    </row>
    <row r="37" spans="1:5">
      <c r="A37" s="4" t="s">
        <v>419</v>
      </c>
      <c r="B37" s="5" t="n">
        <v>-147</v>
      </c>
      <c r="C37" s="5" t="n">
        <v>-364</v>
      </c>
      <c r="D37" s="5" t="n">
        <v>-30</v>
      </c>
      <c r="E37" s="5" t="n">
        <v>-1187</v>
      </c>
    </row>
    <row r="38" spans="1:5">
      <c r="A38" s="4" t="s">
        <v>420</v>
      </c>
      <c r="B38" s="5" t="n">
        <v>-16</v>
      </c>
      <c r="C38" s="5" t="n">
        <v>-141</v>
      </c>
      <c r="D38" s="5" t="n">
        <v>-16</v>
      </c>
      <c r="E38" s="5" t="n">
        <v>-184</v>
      </c>
    </row>
    <row r="39" spans="1:5">
      <c r="A39" s="4" t="s">
        <v>421</v>
      </c>
      <c r="B39" s="5" t="n">
        <v>-163</v>
      </c>
      <c r="C39" s="5" t="n">
        <v>-505</v>
      </c>
      <c r="D39" s="5" t="n">
        <v>-46</v>
      </c>
      <c r="E39" s="5" t="n">
        <v>-1371</v>
      </c>
    </row>
    <row r="40" spans="1:5">
      <c r="A40" s="4" t="s">
        <v>404</v>
      </c>
      <c r="B40" s="6" t="n">
        <v>245</v>
      </c>
      <c r="C40" s="6" t="n">
        <v>-1303</v>
      </c>
      <c r="D40" s="6" t="n">
        <v>245</v>
      </c>
      <c r="E40" s="6" t="n">
        <v>-130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22</v>
      </c>
      <c r="B1" s="2" t="s">
        <v>89</v>
      </c>
      <c r="D1" s="2" t="s">
        <v>1</v>
      </c>
    </row>
    <row r="2" spans="1:5">
      <c r="B2" s="2" t="s">
        <v>2</v>
      </c>
      <c r="C2" s="2" t="s">
        <v>90</v>
      </c>
      <c r="D2" s="2" t="s">
        <v>2</v>
      </c>
      <c r="E2" s="2" t="s">
        <v>90</v>
      </c>
    </row>
    <row r="3" spans="1:5">
      <c r="A3" s="3" t="s">
        <v>423</v>
      </c>
    </row>
    <row r="4" spans="1:5">
      <c r="A4" s="4" t="s">
        <v>424</v>
      </c>
      <c r="B4" s="6" t="n">
        <v>952</v>
      </c>
      <c r="C4" s="6" t="n">
        <v>1265</v>
      </c>
      <c r="D4" s="6" t="n">
        <v>2333</v>
      </c>
      <c r="E4" s="6" t="n">
        <v>2060</v>
      </c>
    </row>
    <row r="5" spans="1:5">
      <c r="A5" s="4" t="s">
        <v>425</v>
      </c>
      <c r="B5" s="4" t="s">
        <v>426</v>
      </c>
      <c r="D5" s="4" t="s">
        <v>427</v>
      </c>
    </row>
    <row r="6" spans="1:5">
      <c r="A6" s="4" t="s">
        <v>428</v>
      </c>
      <c r="D6" s="4" t="s">
        <v>42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2</v>
      </c>
      <c r="C2" s="2" t="s">
        <v>90</v>
      </c>
    </row>
    <row r="3" spans="1:3">
      <c r="A3" s="3" t="s">
        <v>267</v>
      </c>
    </row>
    <row r="4" spans="1:3">
      <c r="A4" s="4" t="s">
        <v>431</v>
      </c>
      <c r="B4" s="4" t="s">
        <v>432</v>
      </c>
      <c r="C4" s="4" t="s">
        <v>433</v>
      </c>
    </row>
    <row r="5" spans="1:3">
      <c r="A5" s="4" t="s">
        <v>434</v>
      </c>
      <c r="B5" s="4" t="s">
        <v>435</v>
      </c>
      <c r="C5" s="4" t="s">
        <v>435</v>
      </c>
    </row>
    <row r="6" spans="1:3">
      <c r="A6" s="4" t="s">
        <v>436</v>
      </c>
      <c r="B6" s="4" t="s">
        <v>437</v>
      </c>
      <c r="C6" s="4" t="s">
        <v>437</v>
      </c>
    </row>
    <row r="7" spans="1:3">
      <c r="A7" s="4" t="s">
        <v>396</v>
      </c>
    </row>
    <row r="8" spans="1:3">
      <c r="A8" s="3" t="s">
        <v>267</v>
      </c>
    </row>
    <row r="9" spans="1:3">
      <c r="A9" s="4" t="s">
        <v>438</v>
      </c>
      <c r="B9" s="4" t="s">
        <v>433</v>
      </c>
      <c r="C9" s="4" t="s">
        <v>433</v>
      </c>
    </row>
    <row r="10" spans="1:3">
      <c r="A10" s="4" t="s">
        <v>439</v>
      </c>
      <c r="B10" s="4" t="s">
        <v>440</v>
      </c>
      <c r="C10" s="4" t="s">
        <v>440</v>
      </c>
    </row>
    <row r="11" spans="1:3">
      <c r="A11" s="4" t="s">
        <v>393</v>
      </c>
    </row>
    <row r="12" spans="1:3">
      <c r="A12" s="3" t="s">
        <v>267</v>
      </c>
    </row>
    <row r="13" spans="1:3">
      <c r="A13" s="4" t="s">
        <v>438</v>
      </c>
      <c r="B13" s="4" t="s">
        <v>432</v>
      </c>
      <c r="C13" s="4" t="s">
        <v>441</v>
      </c>
    </row>
    <row r="14" spans="1:3">
      <c r="A14" s="4" t="s">
        <v>439</v>
      </c>
      <c r="B14" s="4" t="s">
        <v>442</v>
      </c>
      <c r="C14" s="4" t="s">
        <v>44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0"/>
  </cols>
  <sheetData>
    <row r="1" spans="1:2">
      <c r="A1" s="1" t="s">
        <v>443</v>
      </c>
      <c r="B1" s="2" t="s">
        <v>1</v>
      </c>
    </row>
    <row r="2" spans="1:2">
      <c r="B2" s="2" t="s">
        <v>444</v>
      </c>
    </row>
    <row r="3" spans="1:2">
      <c r="A3" s="3" t="s">
        <v>445</v>
      </c>
    </row>
    <row r="4" spans="1:2">
      <c r="A4" s="4" t="s">
        <v>446</v>
      </c>
      <c r="B4" s="5" t="n">
        <v>3259267</v>
      </c>
    </row>
    <row r="5" spans="1:2">
      <c r="A5" s="4" t="s">
        <v>447</v>
      </c>
      <c r="B5" s="5" t="n">
        <v>80000</v>
      </c>
    </row>
    <row r="6" spans="1:2">
      <c r="A6" s="4" t="s">
        <v>448</v>
      </c>
      <c r="B6" s="5" t="n">
        <v>-141152</v>
      </c>
    </row>
    <row r="7" spans="1:2">
      <c r="A7" s="4" t="s">
        <v>449</v>
      </c>
      <c r="B7" s="5" t="n">
        <v>-193909</v>
      </c>
    </row>
    <row r="8" spans="1:2">
      <c r="A8" s="4" t="s">
        <v>446</v>
      </c>
      <c r="B8" s="5" t="n">
        <v>3004206</v>
      </c>
    </row>
    <row r="9" spans="1:2">
      <c r="A9" s="3" t="s">
        <v>450</v>
      </c>
    </row>
    <row r="10" spans="1:2">
      <c r="A10" s="4" t="s">
        <v>451</v>
      </c>
      <c r="B10" s="4" t="s">
        <v>452</v>
      </c>
    </row>
    <row r="11" spans="1:2">
      <c r="A11" s="4" t="s">
        <v>453</v>
      </c>
      <c r="B11" s="4" t="s">
        <v>454</v>
      </c>
    </row>
    <row r="12" spans="1:2">
      <c r="A12" s="4" t="s">
        <v>451</v>
      </c>
      <c r="B12" s="4" t="s">
        <v>455</v>
      </c>
    </row>
    <row r="13" spans="1:2">
      <c r="A13" s="3" t="s">
        <v>456</v>
      </c>
    </row>
    <row r="14" spans="1:2">
      <c r="A14" s="4" t="s">
        <v>457</v>
      </c>
      <c r="B14" s="8" t="n">
        <v>5.49</v>
      </c>
    </row>
    <row r="15" spans="1:2">
      <c r="A15" s="4" t="s">
        <v>458</v>
      </c>
      <c r="B15" s="10" t="n">
        <v>8.92</v>
      </c>
    </row>
    <row r="16" spans="1:2">
      <c r="A16" s="4" t="s">
        <v>459</v>
      </c>
      <c r="B16" s="10" t="n">
        <v>5.18</v>
      </c>
    </row>
    <row r="17" spans="1:2">
      <c r="A17" s="4" t="s">
        <v>460</v>
      </c>
      <c r="B17" s="10" t="n">
        <v>5.32</v>
      </c>
    </row>
    <row r="18" spans="1:2">
      <c r="A18" s="4" t="s">
        <v>457</v>
      </c>
      <c r="B18" s="10" t="n">
        <v>5.57</v>
      </c>
    </row>
    <row r="19" spans="1:2">
      <c r="A19" s="4" t="s">
        <v>396</v>
      </c>
    </row>
    <row r="20" spans="1:2">
      <c r="A20" s="3" t="s">
        <v>450</v>
      </c>
    </row>
    <row r="21" spans="1:2">
      <c r="A21" s="4" t="s">
        <v>457</v>
      </c>
      <c r="B21" s="10" t="n">
        <v>4.79</v>
      </c>
    </row>
    <row r="22" spans="1:2">
      <c r="A22" s="4" t="s">
        <v>458</v>
      </c>
      <c r="B22" s="10" t="n">
        <v>8.050000000000001</v>
      </c>
    </row>
    <row r="23" spans="1:2">
      <c r="A23" s="4" t="s">
        <v>459</v>
      </c>
      <c r="B23" s="10" t="n">
        <v>4.79</v>
      </c>
    </row>
    <row r="24" spans="1:2">
      <c r="A24" s="4" t="s">
        <v>460</v>
      </c>
      <c r="B24" s="10" t="n">
        <v>4.79</v>
      </c>
    </row>
    <row r="25" spans="1:2">
      <c r="A25" s="4" t="s">
        <v>461</v>
      </c>
      <c r="B25" s="10" t="n">
        <v>4.79</v>
      </c>
    </row>
    <row r="26" spans="1:2">
      <c r="A26" s="4" t="s">
        <v>393</v>
      </c>
    </row>
    <row r="27" spans="1:2">
      <c r="A27" s="3" t="s">
        <v>450</v>
      </c>
    </row>
    <row r="28" spans="1:2">
      <c r="A28" s="4" t="s">
        <v>457</v>
      </c>
      <c r="B28" s="10" t="n">
        <v>7.72</v>
      </c>
    </row>
    <row r="29" spans="1:2">
      <c r="A29" s="4" t="s">
        <v>458</v>
      </c>
      <c r="B29" s="10" t="n">
        <v>10.02</v>
      </c>
    </row>
    <row r="30" spans="1:2">
      <c r="A30" s="4" t="s">
        <v>459</v>
      </c>
      <c r="B30" s="10" t="n">
        <v>7.53</v>
      </c>
    </row>
    <row r="31" spans="1:2">
      <c r="A31" s="4" t="s">
        <v>460</v>
      </c>
      <c r="B31" s="10" t="n">
        <v>7.53</v>
      </c>
    </row>
    <row r="32" spans="1:2">
      <c r="A32" s="4" t="s">
        <v>461</v>
      </c>
      <c r="B32" s="8" t="n">
        <v>10.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462</v>
      </c>
      <c r="B1" s="2" t="s">
        <v>1</v>
      </c>
    </row>
    <row r="2" spans="1:2">
      <c r="B2" s="2" t="s">
        <v>444</v>
      </c>
    </row>
    <row r="3" spans="1:2">
      <c r="A3" s="3" t="s">
        <v>463</v>
      </c>
    </row>
    <row r="4" spans="1:2">
      <c r="A4" s="4" t="s">
        <v>464</v>
      </c>
      <c r="B4" s="5" t="n">
        <v>375000</v>
      </c>
    </row>
    <row r="5" spans="1:2">
      <c r="A5" s="4" t="s">
        <v>447</v>
      </c>
      <c r="B5" s="5" t="n">
        <v>75000</v>
      </c>
    </row>
    <row r="6" spans="1:2">
      <c r="A6" s="4" t="s">
        <v>465</v>
      </c>
      <c r="B6" s="5" t="n">
        <v>450000</v>
      </c>
    </row>
    <row r="7" spans="1:2">
      <c r="A7" s="3" t="s">
        <v>466</v>
      </c>
    </row>
    <row r="8" spans="1:2">
      <c r="A8" s="4" t="s">
        <v>467</v>
      </c>
      <c r="B8" s="8" t="n">
        <v>7.49</v>
      </c>
    </row>
    <row r="9" spans="1:2">
      <c r="A9" s="4" t="s">
        <v>468</v>
      </c>
      <c r="B9" s="10" t="n">
        <v>8.5</v>
      </c>
    </row>
    <row r="10" spans="1:2">
      <c r="A10" s="4" t="s">
        <v>469</v>
      </c>
      <c r="B10" s="8" t="n">
        <v>7.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30"/>
  </cols>
  <sheetData>
    <row r="1" spans="1:2">
      <c r="A1" s="1" t="s">
        <v>470</v>
      </c>
      <c r="B1" s="2" t="s">
        <v>1</v>
      </c>
    </row>
    <row r="2" spans="1:2">
      <c r="B2" s="2" t="s">
        <v>444</v>
      </c>
    </row>
    <row r="3" spans="1:2">
      <c r="A3" s="3" t="s">
        <v>267</v>
      </c>
    </row>
    <row r="4" spans="1:2">
      <c r="A4" s="4" t="s">
        <v>471</v>
      </c>
      <c r="B4" s="5" t="n">
        <v>25000</v>
      </c>
    </row>
    <row r="5" spans="1:2">
      <c r="A5" s="4" t="s">
        <v>472</v>
      </c>
      <c r="B5" s="6" t="n">
        <v>7</v>
      </c>
    </row>
    <row r="6" spans="1:2">
      <c r="A6" s="4" t="s">
        <v>473</v>
      </c>
      <c r="B6" s="4" t="s">
        <v>474</v>
      </c>
    </row>
    <row r="7" spans="1:2">
      <c r="A7" s="4" t="s">
        <v>456</v>
      </c>
      <c r="B7" s="6" t="n">
        <v>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v>
      </c>
      <c r="C2" s="2" t="s">
        <v>90</v>
      </c>
    </row>
    <row r="3" spans="1:3">
      <c r="A3" s="4" t="s">
        <v>396</v>
      </c>
    </row>
    <row r="4" spans="1:3">
      <c r="A4" s="3" t="s">
        <v>267</v>
      </c>
    </row>
    <row r="5" spans="1:3">
      <c r="A5" s="4" t="s">
        <v>431</v>
      </c>
      <c r="B5" s="4" t="s">
        <v>476</v>
      </c>
      <c r="C5" s="4" t="s">
        <v>477</v>
      </c>
    </row>
    <row r="6" spans="1:3">
      <c r="A6" s="4" t="s">
        <v>434</v>
      </c>
      <c r="B6" s="4" t="s">
        <v>478</v>
      </c>
    </row>
    <row r="7" spans="1:3">
      <c r="A7" s="4" t="s">
        <v>439</v>
      </c>
      <c r="B7" s="4" t="s">
        <v>479</v>
      </c>
      <c r="C7" s="4" t="s">
        <v>480</v>
      </c>
    </row>
    <row r="8" spans="1:3">
      <c r="A8" s="4" t="s">
        <v>436</v>
      </c>
      <c r="B8" s="4" t="s">
        <v>481</v>
      </c>
      <c r="C8" s="4" t="s">
        <v>482</v>
      </c>
    </row>
    <row r="9" spans="1:3">
      <c r="A9" s="4" t="s">
        <v>393</v>
      </c>
    </row>
    <row r="10" spans="1:3">
      <c r="A10" s="3" t="s">
        <v>267</v>
      </c>
    </row>
    <row r="11" spans="1:3">
      <c r="A11" s="4" t="s">
        <v>439</v>
      </c>
      <c r="B11" s="4" t="s">
        <v>483</v>
      </c>
      <c r="C11" s="4" t="s">
        <v>442</v>
      </c>
    </row>
    <row r="12" spans="1:3">
      <c r="A12" s="4" t="s">
        <v>436</v>
      </c>
      <c r="B12" s="4" t="s">
        <v>484</v>
      </c>
      <c r="C12" s="4" t="s">
        <v>48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0"/>
  </cols>
  <sheetData>
    <row r="1" spans="1:2">
      <c r="A1" s="1" t="s">
        <v>486</v>
      </c>
      <c r="B1" s="2" t="s">
        <v>1</v>
      </c>
    </row>
    <row r="2" spans="1:2">
      <c r="B2" s="2" t="s">
        <v>444</v>
      </c>
    </row>
    <row r="3" spans="1:2">
      <c r="A3" s="3" t="s">
        <v>267</v>
      </c>
    </row>
    <row r="4" spans="1:2">
      <c r="A4" s="4" t="s">
        <v>487</v>
      </c>
      <c r="B4" s="5" t="n">
        <v>1294287</v>
      </c>
    </row>
    <row r="5" spans="1:2">
      <c r="A5" s="4" t="s">
        <v>488</v>
      </c>
    </row>
    <row r="6" spans="1:2">
      <c r="A6" s="3" t="s">
        <v>267</v>
      </c>
    </row>
    <row r="7" spans="1:2">
      <c r="A7" s="4" t="s">
        <v>487</v>
      </c>
      <c r="B7" s="5" t="n">
        <v>677054</v>
      </c>
    </row>
    <row r="8" spans="1:2">
      <c r="A8" s="4" t="s">
        <v>489</v>
      </c>
      <c r="B8" s="4" t="s">
        <v>490</v>
      </c>
    </row>
    <row r="9" spans="1:2">
      <c r="A9" s="4" t="s">
        <v>456</v>
      </c>
      <c r="B9" s="8" t="n">
        <v>1.13</v>
      </c>
    </row>
    <row r="10" spans="1:2">
      <c r="A10" s="4" t="s">
        <v>491</v>
      </c>
      <c r="B10" s="10" t="n">
        <v>0.1</v>
      </c>
    </row>
    <row r="11" spans="1:2">
      <c r="A11" s="4" t="s">
        <v>492</v>
      </c>
      <c r="B11" s="6" t="n">
        <v>3</v>
      </c>
    </row>
    <row r="12" spans="1:2">
      <c r="A12" s="4" t="s">
        <v>493</v>
      </c>
    </row>
    <row r="13" spans="1:2">
      <c r="A13" s="3" t="s">
        <v>267</v>
      </c>
    </row>
    <row r="14" spans="1:2">
      <c r="A14" s="4" t="s">
        <v>487</v>
      </c>
      <c r="B14" s="5" t="n">
        <v>516733</v>
      </c>
    </row>
    <row r="15" spans="1:2">
      <c r="A15" s="4" t="s">
        <v>489</v>
      </c>
      <c r="B15" s="4" t="s">
        <v>494</v>
      </c>
    </row>
    <row r="16" spans="1:2">
      <c r="A16" s="4" t="s">
        <v>456</v>
      </c>
      <c r="B16" s="8" t="n">
        <v>4.61</v>
      </c>
    </row>
    <row r="17" spans="1:2">
      <c r="A17" s="4" t="s">
        <v>491</v>
      </c>
      <c r="B17" s="10" t="n">
        <v>3.1</v>
      </c>
    </row>
    <row r="18" spans="1:2">
      <c r="A18" s="4" t="s">
        <v>492</v>
      </c>
      <c r="B18" s="6" t="n">
        <v>6</v>
      </c>
    </row>
    <row r="19" spans="1:2">
      <c r="A19" s="4" t="s">
        <v>495</v>
      </c>
    </row>
    <row r="20" spans="1:2">
      <c r="A20" s="3" t="s">
        <v>267</v>
      </c>
    </row>
    <row r="21" spans="1:2">
      <c r="A21" s="4" t="s">
        <v>487</v>
      </c>
      <c r="B21" s="5" t="n">
        <v>100500</v>
      </c>
    </row>
    <row r="22" spans="1:2">
      <c r="A22" s="4" t="s">
        <v>489</v>
      </c>
      <c r="B22" s="4" t="s">
        <v>496</v>
      </c>
    </row>
    <row r="23" spans="1:2">
      <c r="A23" s="4" t="s">
        <v>456</v>
      </c>
      <c r="B23" s="8" t="n">
        <v>7.43</v>
      </c>
    </row>
    <row r="24" spans="1:2">
      <c r="A24" s="4" t="s">
        <v>491</v>
      </c>
      <c r="B24" s="10" t="n">
        <v>6.1</v>
      </c>
    </row>
    <row r="25" spans="1:2">
      <c r="A25" s="4" t="s">
        <v>492</v>
      </c>
      <c r="B25" s="6" t="n">
        <v>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60"/>
    <col customWidth="1" max="7" min="7" width="14"/>
    <col customWidth="1" max="8" min="8" width="14"/>
  </cols>
  <sheetData>
    <row r="1" spans="1:8">
      <c r="A1" s="1" t="s">
        <v>497</v>
      </c>
      <c r="B1" s="2" t="s">
        <v>498</v>
      </c>
      <c r="C1" s="2" t="s">
        <v>499</v>
      </c>
      <c r="D1" s="2" t="s">
        <v>2</v>
      </c>
      <c r="E1" s="2" t="s">
        <v>90</v>
      </c>
      <c r="F1" s="2" t="s">
        <v>2</v>
      </c>
      <c r="G1" s="2" t="s">
        <v>90</v>
      </c>
      <c r="H1" s="2" t="s">
        <v>500</v>
      </c>
    </row>
    <row r="2" spans="1:8">
      <c r="A2" s="4" t="s">
        <v>501</v>
      </c>
    </row>
    <row r="3" spans="1:8">
      <c r="A3" s="3" t="s">
        <v>267</v>
      </c>
    </row>
    <row r="4" spans="1:8">
      <c r="A4" s="4" t="s">
        <v>502</v>
      </c>
      <c r="D4" s="6" t="n">
        <v>7</v>
      </c>
      <c r="F4" s="6" t="n">
        <v>7</v>
      </c>
    </row>
    <row r="5" spans="1:8">
      <c r="A5" s="4" t="s">
        <v>503</v>
      </c>
    </row>
    <row r="6" spans="1:8">
      <c r="A6" s="3" t="s">
        <v>267</v>
      </c>
    </row>
    <row r="7" spans="1:8">
      <c r="A7" s="4" t="s">
        <v>504</v>
      </c>
      <c r="C7" s="4" t="s">
        <v>442</v>
      </c>
    </row>
    <row r="8" spans="1:8">
      <c r="A8" s="4" t="s">
        <v>505</v>
      </c>
      <c r="C8" s="5" t="n">
        <v>25000</v>
      </c>
    </row>
    <row r="9" spans="1:8">
      <c r="A9" s="4" t="s">
        <v>502</v>
      </c>
      <c r="C9" s="6" t="n">
        <v>7</v>
      </c>
    </row>
    <row r="10" spans="1:8">
      <c r="A10" s="4" t="s">
        <v>506</v>
      </c>
    </row>
    <row r="11" spans="1:8">
      <c r="A11" s="3" t="s">
        <v>267</v>
      </c>
    </row>
    <row r="12" spans="1:8">
      <c r="A12" s="4" t="s">
        <v>507</v>
      </c>
      <c r="D12" s="6" t="n">
        <v>516</v>
      </c>
      <c r="E12" s="6" t="n">
        <v>406</v>
      </c>
      <c r="F12" s="6" t="n">
        <v>1266</v>
      </c>
      <c r="G12" s="6" t="n">
        <v>858</v>
      </c>
    </row>
    <row r="13" spans="1:8">
      <c r="A13" s="4" t="s">
        <v>508</v>
      </c>
      <c r="F13" s="5" t="n">
        <v>136756</v>
      </c>
    </row>
    <row r="14" spans="1:8">
      <c r="A14" s="4" t="s">
        <v>270</v>
      </c>
    </row>
    <row r="15" spans="1:8">
      <c r="A15" s="3" t="s">
        <v>267</v>
      </c>
    </row>
    <row r="16" spans="1:8">
      <c r="A16" s="4" t="s">
        <v>509</v>
      </c>
      <c r="B16" s="5" t="n">
        <v>5877263</v>
      </c>
      <c r="H16" s="5" t="n">
        <v>3877263</v>
      </c>
    </row>
    <row r="17" spans="1:8">
      <c r="A17" s="4" t="s">
        <v>510</v>
      </c>
      <c r="D17" s="5" t="n">
        <v>2120892</v>
      </c>
      <c r="F17" s="5" t="n">
        <v>2120892</v>
      </c>
    </row>
    <row r="18" spans="1:8">
      <c r="A18" s="4" t="s">
        <v>511</v>
      </c>
      <c r="B18" s="5" t="n">
        <v>2000000</v>
      </c>
    </row>
    <row r="19" spans="1:8">
      <c r="A19" s="4" t="s">
        <v>512</v>
      </c>
      <c r="F19" s="4" t="s">
        <v>513</v>
      </c>
    </row>
    <row r="20" spans="1:8">
      <c r="A20" s="4" t="s">
        <v>514</v>
      </c>
      <c r="D20" s="6" t="n">
        <v>4492</v>
      </c>
      <c r="F20" s="6" t="n">
        <v>4492</v>
      </c>
    </row>
    <row r="21" spans="1:8">
      <c r="A21" s="4" t="s">
        <v>515</v>
      </c>
      <c r="F21" s="4" t="s">
        <v>516</v>
      </c>
    </row>
    <row r="22" spans="1:8">
      <c r="A22" s="4" t="s">
        <v>517</v>
      </c>
      <c r="D22" s="5" t="n">
        <v>2129523</v>
      </c>
      <c r="F22" s="5" t="n">
        <v>2129523</v>
      </c>
    </row>
    <row r="23" spans="1:8">
      <c r="A23" s="4" t="s">
        <v>518</v>
      </c>
    </row>
    <row r="24" spans="1:8">
      <c r="A24" s="3" t="s">
        <v>267</v>
      </c>
    </row>
    <row r="25" spans="1:8">
      <c r="A25" s="4" t="s">
        <v>507</v>
      </c>
      <c r="D25" s="6" t="n">
        <v>62</v>
      </c>
      <c r="E25" s="5" t="n">
        <v>285</v>
      </c>
      <c r="F25" s="6" t="n">
        <v>232</v>
      </c>
      <c r="G25" s="5" t="n">
        <v>493</v>
      </c>
    </row>
    <row r="26" spans="1:8">
      <c r="A26" s="4" t="s">
        <v>514</v>
      </c>
      <c r="D26" s="6" t="n">
        <v>308</v>
      </c>
      <c r="F26" s="6" t="n">
        <v>308</v>
      </c>
    </row>
    <row r="27" spans="1:8">
      <c r="A27" s="4" t="s">
        <v>515</v>
      </c>
      <c r="F27" s="4" t="s">
        <v>519</v>
      </c>
    </row>
    <row r="28" spans="1:8">
      <c r="A28" s="4" t="s">
        <v>520</v>
      </c>
      <c r="F28" s="4" t="s">
        <v>521</v>
      </c>
    </row>
    <row r="29" spans="1:8">
      <c r="A29" s="4" t="s">
        <v>517</v>
      </c>
      <c r="D29" s="5" t="n">
        <v>1103659</v>
      </c>
      <c r="F29" s="5" t="n">
        <v>1103659</v>
      </c>
    </row>
    <row r="30" spans="1:8">
      <c r="A30" s="4" t="s">
        <v>522</v>
      </c>
    </row>
    <row r="31" spans="1:8">
      <c r="A31" s="3" t="s">
        <v>267</v>
      </c>
    </row>
    <row r="32" spans="1:8">
      <c r="A32" s="4" t="s">
        <v>507</v>
      </c>
      <c r="D32" s="6" t="n">
        <v>483</v>
      </c>
      <c r="E32" s="6" t="n">
        <v>2939</v>
      </c>
      <c r="F32" s="6" t="n">
        <v>1067</v>
      </c>
      <c r="G32" s="6" t="n">
        <v>60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89</v>
      </c>
      <c r="D1" s="2" t="s">
        <v>1</v>
      </c>
    </row>
    <row r="2" spans="1:5">
      <c r="B2" s="2" t="s">
        <v>2</v>
      </c>
      <c r="C2" s="2" t="s">
        <v>90</v>
      </c>
      <c r="D2" s="2" t="s">
        <v>2</v>
      </c>
      <c r="E2" s="2" t="s">
        <v>90</v>
      </c>
    </row>
    <row r="3" spans="1:5">
      <c r="A3" s="3" t="s">
        <v>112</v>
      </c>
    </row>
    <row r="4" spans="1:5">
      <c r="A4" s="4" t="s">
        <v>106</v>
      </c>
      <c r="B4" s="6" t="n">
        <v>908</v>
      </c>
      <c r="C4" s="6" t="n">
        <v>2677</v>
      </c>
      <c r="D4" s="6" t="n">
        <v>2190</v>
      </c>
      <c r="E4" s="6" t="n">
        <v>3721</v>
      </c>
    </row>
    <row r="5" spans="1:5">
      <c r="A5" s="3" t="s">
        <v>113</v>
      </c>
    </row>
    <row r="6" spans="1:5">
      <c r="A6" s="4" t="s">
        <v>114</v>
      </c>
      <c r="B6" s="5" t="n">
        <v>-965</v>
      </c>
      <c r="C6" s="5" t="n">
        <v>-658</v>
      </c>
      <c r="D6" s="5" t="n">
        <v>-898</v>
      </c>
      <c r="E6" s="5" t="n">
        <v>-1238</v>
      </c>
    </row>
    <row r="7" spans="1:5">
      <c r="A7" s="4" t="s">
        <v>115</v>
      </c>
      <c r="B7" s="5" t="n">
        <v>-162</v>
      </c>
      <c r="C7" s="5" t="n">
        <v>-712</v>
      </c>
      <c r="D7" s="5" t="n">
        <v>-46</v>
      </c>
      <c r="E7" s="5" t="n">
        <v>-1371</v>
      </c>
    </row>
    <row r="8" spans="1:5">
      <c r="A8" s="4" t="s">
        <v>116</v>
      </c>
      <c r="B8" s="5" t="n">
        <v>-1127</v>
      </c>
      <c r="C8" s="5" t="n">
        <v>-1370</v>
      </c>
      <c r="D8" s="5" t="n">
        <v>-944</v>
      </c>
      <c r="E8" s="5" t="n">
        <v>-2609</v>
      </c>
    </row>
    <row r="9" spans="1:5">
      <c r="A9" s="4" t="s">
        <v>117</v>
      </c>
      <c r="B9" s="6" t="n">
        <v>-219</v>
      </c>
      <c r="C9" s="6" t="n">
        <v>1307</v>
      </c>
      <c r="D9" s="6" t="n">
        <v>1246</v>
      </c>
      <c r="E9" s="6" t="n">
        <v>111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23</v>
      </c>
      <c r="B1" s="2" t="s">
        <v>89</v>
      </c>
      <c r="D1" s="2" t="s">
        <v>1</v>
      </c>
    </row>
    <row r="2" spans="1:5">
      <c r="B2" s="2" t="s">
        <v>2</v>
      </c>
      <c r="C2" s="2" t="s">
        <v>90</v>
      </c>
      <c r="D2" s="2" t="s">
        <v>2</v>
      </c>
      <c r="E2" s="2" t="s">
        <v>90</v>
      </c>
    </row>
    <row r="3" spans="1:5">
      <c r="A3" s="3" t="s">
        <v>221</v>
      </c>
    </row>
    <row r="4" spans="1:5">
      <c r="A4" s="4" t="s">
        <v>106</v>
      </c>
      <c r="B4" s="6" t="n">
        <v>908</v>
      </c>
      <c r="C4" s="6" t="n">
        <v>2677</v>
      </c>
      <c r="D4" s="6" t="n">
        <v>2190</v>
      </c>
      <c r="E4" s="6" t="n">
        <v>3721</v>
      </c>
    </row>
    <row r="5" spans="1:5">
      <c r="A5" s="4" t="s">
        <v>524</v>
      </c>
      <c r="B5" s="5" t="n">
        <v>42962524</v>
      </c>
      <c r="C5" s="5" t="n">
        <v>36634019</v>
      </c>
      <c r="D5" s="5" t="n">
        <v>42937888</v>
      </c>
      <c r="E5" s="5" t="n">
        <v>36617505</v>
      </c>
    </row>
    <row r="6" spans="1:5">
      <c r="A6" s="3" t="s">
        <v>525</v>
      </c>
    </row>
    <row r="7" spans="1:5">
      <c r="A7" s="4" t="s">
        <v>526</v>
      </c>
      <c r="B7" s="5" t="n">
        <v>1891633</v>
      </c>
      <c r="C7" s="5" t="n">
        <v>2030784</v>
      </c>
      <c r="D7" s="5" t="n">
        <v>1898870</v>
      </c>
      <c r="E7" s="5" t="n">
        <v>2318835</v>
      </c>
    </row>
    <row r="8" spans="1:5">
      <c r="A8" s="4" t="s">
        <v>527</v>
      </c>
      <c r="B8" s="5" t="n">
        <v>44854157</v>
      </c>
      <c r="C8" s="5" t="n">
        <v>38664803</v>
      </c>
      <c r="D8" s="5" t="n">
        <v>44836758</v>
      </c>
      <c r="E8" s="5" t="n">
        <v>38936340</v>
      </c>
    </row>
    <row r="9" spans="1:5">
      <c r="A9" s="3" t="s">
        <v>107</v>
      </c>
    </row>
    <row r="10" spans="1:5">
      <c r="A10" s="4" t="s">
        <v>108</v>
      </c>
      <c r="B10" s="8" t="n">
        <v>0.02</v>
      </c>
      <c r="C10" s="8" t="n">
        <v>0.07000000000000001</v>
      </c>
      <c r="D10" s="8" t="n">
        <v>0.05</v>
      </c>
      <c r="E10" s="9" t="n">
        <v>0.1</v>
      </c>
    </row>
    <row r="11" spans="1:5">
      <c r="A11" s="4" t="s">
        <v>109</v>
      </c>
      <c r="B11" s="8" t="n">
        <v>0.02</v>
      </c>
      <c r="C11" s="8" t="n">
        <v>0.07000000000000001</v>
      </c>
      <c r="D11" s="8" t="n">
        <v>0.05</v>
      </c>
      <c r="E11" s="9" t="n">
        <v>0.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528</v>
      </c>
      <c r="B1" s="2" t="s">
        <v>89</v>
      </c>
      <c r="D1" s="2" t="s">
        <v>1</v>
      </c>
    </row>
    <row r="2" spans="1:5">
      <c r="B2" s="2" t="s">
        <v>2</v>
      </c>
      <c r="C2" s="2" t="s">
        <v>90</v>
      </c>
      <c r="D2" s="2" t="s">
        <v>2</v>
      </c>
      <c r="E2" s="2" t="s">
        <v>90</v>
      </c>
    </row>
    <row r="3" spans="1:5">
      <c r="A3" s="3" t="s">
        <v>529</v>
      </c>
    </row>
    <row r="4" spans="1:5">
      <c r="A4" s="4" t="s">
        <v>530</v>
      </c>
      <c r="B4" s="5" t="n">
        <v>68000</v>
      </c>
      <c r="C4" s="5" t="n">
        <v>155816</v>
      </c>
      <c r="D4" s="5" t="n">
        <v>68000</v>
      </c>
      <c r="E4" s="5" t="n">
        <v>15581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90</v>
      </c>
    </row>
    <row r="2" spans="1:3">
      <c r="A2" s="4" t="s">
        <v>532</v>
      </c>
    </row>
    <row r="3" spans="1:3">
      <c r="A3" s="3" t="s">
        <v>533</v>
      </c>
    </row>
    <row r="4" spans="1:3">
      <c r="A4" s="4" t="s">
        <v>534</v>
      </c>
      <c r="B4" s="6" t="n">
        <v>615</v>
      </c>
      <c r="C4" s="6" t="n">
        <v>579</v>
      </c>
    </row>
    <row r="5" spans="1:3">
      <c r="A5" s="4" t="s">
        <v>535</v>
      </c>
    </row>
    <row r="6" spans="1:3">
      <c r="A6" s="3" t="s">
        <v>533</v>
      </c>
    </row>
    <row r="7" spans="1:3">
      <c r="A7" s="4" t="s">
        <v>534</v>
      </c>
      <c r="B7" s="4" t="s">
        <v>48</v>
      </c>
      <c r="C7" s="6" t="n">
        <v>18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536</v>
      </c>
      <c r="B1" s="2" t="s">
        <v>1</v>
      </c>
    </row>
    <row r="2" spans="1:2">
      <c r="B2" s="2" t="s">
        <v>537</v>
      </c>
    </row>
    <row r="3" spans="1:2">
      <c r="A3" s="3" t="s">
        <v>225</v>
      </c>
    </row>
    <row r="4" spans="1:2">
      <c r="A4" s="4" t="s">
        <v>538</v>
      </c>
      <c r="B4" s="6" t="n">
        <v>1038</v>
      </c>
    </row>
    <row r="5" spans="1:2">
      <c r="A5" s="4" t="s">
        <v>539</v>
      </c>
      <c r="B5" s="5" t="n">
        <v>-486</v>
      </c>
    </row>
    <row r="6" spans="1:2">
      <c r="A6" s="4" t="s">
        <v>540</v>
      </c>
      <c r="B6" s="5" t="n">
        <v>271</v>
      </c>
    </row>
    <row r="7" spans="1:2">
      <c r="A7" s="4" t="s">
        <v>541</v>
      </c>
      <c r="B7" s="5" t="n">
        <v>823</v>
      </c>
    </row>
    <row r="8" spans="1:2">
      <c r="A8" s="4" t="s">
        <v>542</v>
      </c>
      <c r="B8" s="5" t="n">
        <v>3530</v>
      </c>
    </row>
    <row r="9" spans="1:2">
      <c r="A9" s="4" t="s">
        <v>543</v>
      </c>
      <c r="B9" s="6" t="n">
        <v>270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s>
  <sheetData>
    <row r="1" spans="1:8">
      <c r="A1" s="1" t="s">
        <v>544</v>
      </c>
      <c r="B1" s="2" t="s">
        <v>545</v>
      </c>
      <c r="C1" s="2" t="s">
        <v>89</v>
      </c>
      <c r="E1" s="2" t="s">
        <v>1</v>
      </c>
    </row>
    <row r="2" spans="1:8">
      <c r="B2" s="2" t="s">
        <v>546</v>
      </c>
      <c r="C2" s="2" t="s">
        <v>537</v>
      </c>
      <c r="D2" s="2" t="s">
        <v>547</v>
      </c>
      <c r="E2" s="2" t="s">
        <v>537</v>
      </c>
      <c r="F2" s="2" t="s">
        <v>548</v>
      </c>
      <c r="G2" s="2" t="s">
        <v>549</v>
      </c>
      <c r="H2" s="2" t="s">
        <v>547</v>
      </c>
    </row>
    <row r="3" spans="1:8">
      <c r="A3" s="3" t="s">
        <v>550</v>
      </c>
    </row>
    <row r="4" spans="1:8">
      <c r="A4" s="4" t="s">
        <v>551</v>
      </c>
      <c r="H4" s="6" t="n">
        <v>42</v>
      </c>
    </row>
    <row r="5" spans="1:8">
      <c r="A5" s="4" t="s">
        <v>552</v>
      </c>
      <c r="C5" s="6" t="n">
        <v>34055</v>
      </c>
      <c r="D5" s="6" t="n">
        <v>34322</v>
      </c>
      <c r="E5" s="6" t="n">
        <v>71359</v>
      </c>
      <c r="H5" s="5" t="n">
        <v>68297</v>
      </c>
    </row>
    <row r="6" spans="1:8">
      <c r="A6" s="4" t="s">
        <v>553</v>
      </c>
      <c r="E6" s="5" t="n">
        <v>3500</v>
      </c>
    </row>
    <row r="7" spans="1:8">
      <c r="A7" s="4" t="s">
        <v>554</v>
      </c>
    </row>
    <row r="8" spans="1:8">
      <c r="A8" s="3" t="s">
        <v>550</v>
      </c>
    </row>
    <row r="9" spans="1:8">
      <c r="A9" s="4" t="s">
        <v>72</v>
      </c>
      <c r="C9" s="5" t="n">
        <v>2707</v>
      </c>
      <c r="E9" s="5" t="n">
        <v>2707</v>
      </c>
    </row>
    <row r="10" spans="1:8">
      <c r="A10" s="4" t="s">
        <v>555</v>
      </c>
    </row>
    <row r="11" spans="1:8">
      <c r="A11" s="3" t="s">
        <v>550</v>
      </c>
    </row>
    <row r="12" spans="1:8">
      <c r="A12" s="4" t="s">
        <v>556</v>
      </c>
      <c r="F12" s="11" t="n">
        <v>243745000</v>
      </c>
    </row>
    <row r="13" spans="1:8">
      <c r="A13" s="4" t="s">
        <v>554</v>
      </c>
    </row>
    <row r="14" spans="1:8">
      <c r="A14" s="3" t="s">
        <v>550</v>
      </c>
    </row>
    <row r="15" spans="1:8">
      <c r="A15" s="4" t="s">
        <v>557</v>
      </c>
      <c r="C15" s="5" t="n">
        <v>237</v>
      </c>
      <c r="E15" s="5" t="n">
        <v>237</v>
      </c>
    </row>
    <row r="16" spans="1:8">
      <c r="A16" s="4" t="s">
        <v>558</v>
      </c>
    </row>
    <row r="17" spans="1:8">
      <c r="A17" s="3" t="s">
        <v>550</v>
      </c>
    </row>
    <row r="18" spans="1:8">
      <c r="A18" s="4" t="s">
        <v>559</v>
      </c>
      <c r="C18" s="5" t="n">
        <v>0</v>
      </c>
      <c r="D18" s="5" t="n">
        <v>0</v>
      </c>
      <c r="E18" s="5" t="n">
        <v>0</v>
      </c>
      <c r="H18" s="5" t="n">
        <v>0</v>
      </c>
    </row>
    <row r="19" spans="1:8">
      <c r="A19" s="4" t="s">
        <v>557</v>
      </c>
      <c r="C19" s="5" t="n">
        <v>110</v>
      </c>
      <c r="E19" s="5" t="n">
        <v>110</v>
      </c>
    </row>
    <row r="20" spans="1:8">
      <c r="A20" s="4" t="s">
        <v>560</v>
      </c>
      <c r="E20" s="5" t="n">
        <v>88</v>
      </c>
    </row>
    <row r="21" spans="1:8">
      <c r="A21" s="4" t="s">
        <v>561</v>
      </c>
    </row>
    <row r="22" spans="1:8">
      <c r="A22" s="3" t="s">
        <v>550</v>
      </c>
    </row>
    <row r="23" spans="1:8">
      <c r="A23" s="4" t="s">
        <v>551</v>
      </c>
      <c r="C23" s="5" t="n">
        <v>0</v>
      </c>
      <c r="D23" s="5" t="n">
        <v>8</v>
      </c>
      <c r="E23" s="5" t="n">
        <v>0</v>
      </c>
      <c r="H23" s="5" t="n">
        <v>18</v>
      </c>
    </row>
    <row r="24" spans="1:8">
      <c r="A24" s="4" t="s">
        <v>562</v>
      </c>
    </row>
    <row r="25" spans="1:8">
      <c r="A25" s="3" t="s">
        <v>550</v>
      </c>
    </row>
    <row r="26" spans="1:8">
      <c r="A26" s="4" t="s">
        <v>563</v>
      </c>
      <c r="B26" s="6" t="n">
        <v>4</v>
      </c>
      <c r="E26" s="5" t="n">
        <v>0</v>
      </c>
    </row>
    <row r="27" spans="1:8">
      <c r="A27" s="4" t="s">
        <v>564</v>
      </c>
    </row>
    <row r="28" spans="1:8">
      <c r="A28" s="3" t="s">
        <v>550</v>
      </c>
    </row>
    <row r="29" spans="1:8">
      <c r="A29" s="4" t="s">
        <v>551</v>
      </c>
      <c r="C29" s="5" t="n">
        <v>357</v>
      </c>
      <c r="D29" s="5" t="n">
        <v>343</v>
      </c>
      <c r="E29" s="5" t="n">
        <v>708</v>
      </c>
      <c r="H29" s="5" t="n">
        <v>669</v>
      </c>
    </row>
    <row r="30" spans="1:8">
      <c r="A30" s="4" t="s">
        <v>565</v>
      </c>
    </row>
    <row r="31" spans="1:8">
      <c r="A31" s="3" t="s">
        <v>550</v>
      </c>
    </row>
    <row r="32" spans="1:8">
      <c r="A32" s="4" t="s">
        <v>551</v>
      </c>
      <c r="C32" s="5" t="n">
        <v>0</v>
      </c>
      <c r="D32" s="5" t="n">
        <v>104</v>
      </c>
      <c r="E32" s="5" t="n">
        <v>0</v>
      </c>
      <c r="H32" s="5" t="n">
        <v>205</v>
      </c>
    </row>
    <row r="33" spans="1:8">
      <c r="A33" s="4" t="s">
        <v>566</v>
      </c>
    </row>
    <row r="34" spans="1:8">
      <c r="A34" s="3" t="s">
        <v>550</v>
      </c>
    </row>
    <row r="35" spans="1:8">
      <c r="A35" s="4" t="s">
        <v>551</v>
      </c>
      <c r="C35" s="5" t="n">
        <v>0</v>
      </c>
      <c r="D35" s="5" t="n">
        <v>17</v>
      </c>
      <c r="E35" s="5" t="n">
        <v>0</v>
      </c>
      <c r="H35" s="5" t="n">
        <v>74</v>
      </c>
    </row>
    <row r="36" spans="1:8">
      <c r="A36" s="4" t="s">
        <v>567</v>
      </c>
    </row>
    <row r="37" spans="1:8">
      <c r="A37" s="3" t="s">
        <v>550</v>
      </c>
    </row>
    <row r="38" spans="1:8">
      <c r="A38" s="4" t="s">
        <v>551</v>
      </c>
      <c r="C38" s="5" t="n">
        <v>0</v>
      </c>
      <c r="D38" s="6" t="n">
        <v>359</v>
      </c>
      <c r="E38" s="5" t="n">
        <v>0</v>
      </c>
      <c r="H38" s="6" t="n">
        <v>694</v>
      </c>
    </row>
    <row r="39" spans="1:8">
      <c r="A39" s="4" t="s">
        <v>568</v>
      </c>
    </row>
    <row r="40" spans="1:8">
      <c r="A40" s="3" t="s">
        <v>550</v>
      </c>
    </row>
    <row r="41" spans="1:8">
      <c r="A41" s="4" t="s">
        <v>551</v>
      </c>
      <c r="E41" s="5" t="n">
        <v>10</v>
      </c>
    </row>
    <row r="42" spans="1:8">
      <c r="A42" s="4" t="s">
        <v>569</v>
      </c>
    </row>
    <row r="43" spans="1:8">
      <c r="A43" s="3" t="s">
        <v>550</v>
      </c>
    </row>
    <row r="44" spans="1:8">
      <c r="A44" s="4" t="s">
        <v>570</v>
      </c>
      <c r="G44" s="12" t="n">
        <v>106</v>
      </c>
    </row>
    <row r="45" spans="1:8">
      <c r="A45" s="4" t="s">
        <v>571</v>
      </c>
    </row>
    <row r="46" spans="1:8">
      <c r="A46" s="3" t="s">
        <v>550</v>
      </c>
    </row>
    <row r="47" spans="1:8">
      <c r="A47" s="4" t="s">
        <v>557</v>
      </c>
      <c r="C47" s="6" t="n">
        <v>42</v>
      </c>
      <c r="E47" s="5" t="n">
        <v>42</v>
      </c>
    </row>
    <row r="48" spans="1:8">
      <c r="A48" s="4" t="s">
        <v>572</v>
      </c>
    </row>
    <row r="49" spans="1:8">
      <c r="A49" s="3" t="s">
        <v>550</v>
      </c>
    </row>
    <row r="50" spans="1:8">
      <c r="A50" s="4" t="s">
        <v>573</v>
      </c>
      <c r="E50" s="6" t="n">
        <v>282186</v>
      </c>
    </row>
    <row r="51" spans="1:8">
      <c r="A51" s="4" t="s">
        <v>574</v>
      </c>
    </row>
    <row r="52" spans="1:8">
      <c r="A52" s="3" t="s">
        <v>550</v>
      </c>
    </row>
    <row r="53" spans="1:8">
      <c r="A53" s="4" t="s">
        <v>575</v>
      </c>
      <c r="F53" s="11" t="n">
        <v>20</v>
      </c>
    </row>
  </sheetData>
  <mergeCells count="3">
    <mergeCell ref="A1:A2"/>
    <mergeCell ref="C1:D1"/>
    <mergeCell ref="E1:H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576</v>
      </c>
      <c r="B1" s="2" t="s">
        <v>89</v>
      </c>
      <c r="D1" s="2" t="s">
        <v>1</v>
      </c>
    </row>
    <row r="2" spans="1:5">
      <c r="B2" s="2" t="s">
        <v>2</v>
      </c>
      <c r="C2" s="2" t="s">
        <v>90</v>
      </c>
      <c r="D2" s="2" t="s">
        <v>2</v>
      </c>
      <c r="E2" s="2" t="s">
        <v>90</v>
      </c>
    </row>
    <row r="3" spans="1:5">
      <c r="A3" s="3" t="s">
        <v>577</v>
      </c>
    </row>
    <row r="4" spans="1:5">
      <c r="A4" s="4" t="s">
        <v>552</v>
      </c>
      <c r="B4" s="6" t="n">
        <v>34055</v>
      </c>
      <c r="C4" s="6" t="n">
        <v>34322</v>
      </c>
      <c r="D4" s="6" t="n">
        <v>71359</v>
      </c>
      <c r="E4" s="6" t="n">
        <v>68297</v>
      </c>
    </row>
    <row r="5" spans="1:5">
      <c r="A5" s="4" t="s">
        <v>578</v>
      </c>
    </row>
    <row r="6" spans="1:5">
      <c r="A6" s="3" t="s">
        <v>577</v>
      </c>
    </row>
    <row r="7" spans="1:5">
      <c r="A7" s="4" t="s">
        <v>552</v>
      </c>
      <c r="B7" s="5" t="n">
        <v>30423</v>
      </c>
      <c r="C7" s="5" t="n">
        <v>30216</v>
      </c>
      <c r="D7" s="5" t="n">
        <v>63446</v>
      </c>
      <c r="E7" s="5" t="n">
        <v>60086</v>
      </c>
    </row>
    <row r="8" spans="1:5">
      <c r="A8" s="4" t="s">
        <v>579</v>
      </c>
    </row>
    <row r="9" spans="1:5">
      <c r="A9" s="3" t="s">
        <v>577</v>
      </c>
    </row>
    <row r="10" spans="1:5">
      <c r="A10" s="4" t="s">
        <v>552</v>
      </c>
      <c r="B10" s="5" t="n">
        <v>726</v>
      </c>
      <c r="C10" s="5" t="n">
        <v>1683</v>
      </c>
      <c r="D10" s="5" t="n">
        <v>1813</v>
      </c>
      <c r="E10" s="5" t="n">
        <v>3111</v>
      </c>
    </row>
    <row r="11" spans="1:5">
      <c r="A11" s="4" t="s">
        <v>580</v>
      </c>
    </row>
    <row r="12" spans="1:5">
      <c r="A12" s="3" t="s">
        <v>577</v>
      </c>
    </row>
    <row r="13" spans="1:5">
      <c r="A13" s="4" t="s">
        <v>552</v>
      </c>
      <c r="B13" s="5" t="n">
        <v>97</v>
      </c>
      <c r="C13" s="5" t="n">
        <v>168</v>
      </c>
      <c r="D13" s="5" t="n">
        <v>120</v>
      </c>
      <c r="E13" s="5" t="n">
        <v>330</v>
      </c>
    </row>
    <row r="14" spans="1:5">
      <c r="A14" s="4" t="s">
        <v>581</v>
      </c>
    </row>
    <row r="15" spans="1:5">
      <c r="A15" s="3" t="s">
        <v>577</v>
      </c>
    </row>
    <row r="16" spans="1:5">
      <c r="A16" s="4" t="s">
        <v>552</v>
      </c>
      <c r="B16" s="5" t="n">
        <v>875</v>
      </c>
      <c r="C16" s="4" t="s">
        <v>48</v>
      </c>
      <c r="D16" s="5" t="n">
        <v>2136</v>
      </c>
      <c r="E16" s="4" t="s">
        <v>48</v>
      </c>
    </row>
    <row r="17" spans="1:5">
      <c r="A17" s="4" t="s">
        <v>582</v>
      </c>
    </row>
    <row r="18" spans="1:5">
      <c r="A18" s="3" t="s">
        <v>577</v>
      </c>
    </row>
    <row r="19" spans="1:5">
      <c r="A19" s="4" t="s">
        <v>552</v>
      </c>
      <c r="B19" s="5" t="n">
        <v>1266</v>
      </c>
      <c r="C19" s="5" t="n">
        <v>1518</v>
      </c>
      <c r="D19" s="5" t="n">
        <v>2555</v>
      </c>
      <c r="E19" s="5" t="n">
        <v>2917</v>
      </c>
    </row>
    <row r="20" spans="1:5">
      <c r="A20" s="4" t="s">
        <v>583</v>
      </c>
    </row>
    <row r="21" spans="1:5">
      <c r="A21" s="3" t="s">
        <v>577</v>
      </c>
    </row>
    <row r="22" spans="1:5">
      <c r="A22" s="4" t="s">
        <v>552</v>
      </c>
      <c r="B22" s="6" t="n">
        <v>668</v>
      </c>
      <c r="C22" s="6" t="n">
        <v>737</v>
      </c>
      <c r="D22" s="6" t="n">
        <v>1289</v>
      </c>
      <c r="E22" s="6" t="n">
        <v>185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84</v>
      </c>
      <c r="B1" s="2" t="s">
        <v>2</v>
      </c>
      <c r="C1" s="2" t="s">
        <v>37</v>
      </c>
    </row>
    <row r="2" spans="1:3">
      <c r="A2" s="3" t="s">
        <v>577</v>
      </c>
    </row>
    <row r="3" spans="1:3">
      <c r="A3" s="4" t="s">
        <v>46</v>
      </c>
      <c r="B3" s="6" t="n">
        <v>2569</v>
      </c>
      <c r="C3" s="6" t="n">
        <v>3026</v>
      </c>
    </row>
    <row r="4" spans="1:3">
      <c r="A4" s="4" t="s">
        <v>578</v>
      </c>
    </row>
    <row r="5" spans="1:3">
      <c r="A5" s="3" t="s">
        <v>577</v>
      </c>
    </row>
    <row r="6" spans="1:3">
      <c r="A6" s="4" t="s">
        <v>46</v>
      </c>
      <c r="B6" s="5" t="n">
        <v>691</v>
      </c>
      <c r="C6" s="5" t="n">
        <v>892</v>
      </c>
    </row>
    <row r="7" spans="1:3">
      <c r="A7" s="4" t="s">
        <v>585</v>
      </c>
    </row>
    <row r="8" spans="1:3">
      <c r="A8" s="3" t="s">
        <v>577</v>
      </c>
    </row>
    <row r="9" spans="1:3">
      <c r="A9" s="4" t="s">
        <v>46</v>
      </c>
      <c r="B9" s="5" t="n">
        <v>1720</v>
      </c>
      <c r="C9" s="5" t="n">
        <v>1944</v>
      </c>
    </row>
    <row r="10" spans="1:3">
      <c r="A10" s="4" t="s">
        <v>580</v>
      </c>
    </row>
    <row r="11" spans="1:3">
      <c r="A11" s="3" t="s">
        <v>577</v>
      </c>
    </row>
    <row r="12" spans="1:3">
      <c r="A12" s="4" t="s">
        <v>46</v>
      </c>
      <c r="B12" s="5" t="n">
        <v>1</v>
      </c>
      <c r="C12" s="5" t="n">
        <v>49</v>
      </c>
    </row>
    <row r="13" spans="1:3">
      <c r="A13" s="4" t="s">
        <v>579</v>
      </c>
    </row>
    <row r="14" spans="1:3">
      <c r="A14" s="3" t="s">
        <v>577</v>
      </c>
    </row>
    <row r="15" spans="1:3">
      <c r="A15" s="4" t="s">
        <v>46</v>
      </c>
      <c r="B15" s="5" t="n">
        <v>4</v>
      </c>
      <c r="C15" s="5" t="n">
        <v>5</v>
      </c>
    </row>
    <row r="16" spans="1:3">
      <c r="A16" s="4" t="s">
        <v>582</v>
      </c>
    </row>
    <row r="17" spans="1:3">
      <c r="A17" s="3" t="s">
        <v>577</v>
      </c>
    </row>
    <row r="18" spans="1:3">
      <c r="A18" s="4" t="s">
        <v>46</v>
      </c>
      <c r="B18" s="5" t="n">
        <v>100</v>
      </c>
      <c r="C18" s="5" t="n">
        <v>133</v>
      </c>
    </row>
    <row r="19" spans="1:3">
      <c r="A19" s="4" t="s">
        <v>581</v>
      </c>
    </row>
    <row r="20" spans="1:3">
      <c r="A20" s="3" t="s">
        <v>577</v>
      </c>
    </row>
    <row r="21" spans="1:3">
      <c r="A21" s="4" t="s">
        <v>46</v>
      </c>
      <c r="B21" s="6" t="n">
        <v>53</v>
      </c>
      <c r="C21" s="6" t="n">
        <v>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6</v>
      </c>
      <c r="B1" s="2" t="s">
        <v>89</v>
      </c>
      <c r="D1" s="2" t="s">
        <v>1</v>
      </c>
    </row>
    <row r="2" spans="1:5">
      <c r="B2" s="2" t="s">
        <v>2</v>
      </c>
      <c r="C2" s="2" t="s">
        <v>90</v>
      </c>
      <c r="D2" s="2" t="s">
        <v>2</v>
      </c>
      <c r="E2" s="2" t="s">
        <v>90</v>
      </c>
    </row>
    <row r="3" spans="1:5">
      <c r="A3" s="3" t="s">
        <v>587</v>
      </c>
    </row>
    <row r="4" spans="1:5">
      <c r="A4" s="4" t="s">
        <v>552</v>
      </c>
      <c r="B4" s="6" t="n">
        <v>34055</v>
      </c>
      <c r="C4" s="6" t="n">
        <v>34322</v>
      </c>
      <c r="D4" s="6" t="n">
        <v>71359</v>
      </c>
      <c r="E4" s="6" t="n">
        <v>68297</v>
      </c>
    </row>
    <row r="5" spans="1:5">
      <c r="A5" s="4" t="s">
        <v>588</v>
      </c>
    </row>
    <row r="6" spans="1:5">
      <c r="A6" s="3" t="s">
        <v>587</v>
      </c>
    </row>
    <row r="7" spans="1:5">
      <c r="A7" s="4" t="s">
        <v>552</v>
      </c>
      <c r="B7" s="6" t="n">
        <v>1673</v>
      </c>
      <c r="C7" s="6" t="n">
        <v>4716</v>
      </c>
      <c r="D7" s="6" t="n">
        <v>4345</v>
      </c>
      <c r="E7" s="6" t="n">
        <v>9347</v>
      </c>
    </row>
    <row r="8" spans="1:5">
      <c r="A8" s="4" t="s">
        <v>589</v>
      </c>
      <c r="B8" s="4" t="s">
        <v>590</v>
      </c>
      <c r="C8" s="4" t="s">
        <v>591</v>
      </c>
      <c r="D8" s="4" t="s">
        <v>592</v>
      </c>
      <c r="E8" s="4" t="s">
        <v>591</v>
      </c>
    </row>
    <row r="9" spans="1:5">
      <c r="A9" s="4" t="s">
        <v>593</v>
      </c>
    </row>
    <row r="10" spans="1:5">
      <c r="A10" s="3" t="s">
        <v>587</v>
      </c>
    </row>
    <row r="11" spans="1:5">
      <c r="A11" s="4" t="s">
        <v>594</v>
      </c>
      <c r="B11" s="6" t="n">
        <v>10488</v>
      </c>
      <c r="C11" s="6" t="n">
        <v>8106</v>
      </c>
      <c r="D11" s="6" t="n">
        <v>10488</v>
      </c>
      <c r="E11" s="6" t="n">
        <v>8106</v>
      </c>
    </row>
    <row r="12" spans="1:5">
      <c r="A12" s="4" t="s">
        <v>589</v>
      </c>
      <c r="B12" s="4" t="s">
        <v>595</v>
      </c>
      <c r="C12" s="4" t="s">
        <v>596</v>
      </c>
      <c r="D12" s="4" t="s">
        <v>595</v>
      </c>
      <c r="E12" s="4" t="s">
        <v>59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7"/>
    <col customWidth="1" max="2" min="2" width="22"/>
    <col customWidth="1" max="3" min="3" width="22"/>
    <col customWidth="1" max="4" min="4" width="29"/>
    <col customWidth="1" max="5" min="5" width="22"/>
  </cols>
  <sheetData>
    <row r="1" spans="1:5">
      <c r="A1" s="1" t="s">
        <v>597</v>
      </c>
      <c r="B1" s="2" t="s">
        <v>89</v>
      </c>
      <c r="D1" s="2" t="s">
        <v>1</v>
      </c>
    </row>
    <row r="2" spans="1:5">
      <c r="B2" s="2" t="s">
        <v>598</v>
      </c>
      <c r="C2" s="2" t="s">
        <v>599</v>
      </c>
      <c r="D2" s="2" t="s">
        <v>600</v>
      </c>
      <c r="E2" s="2" t="s">
        <v>599</v>
      </c>
    </row>
    <row r="3" spans="1:5">
      <c r="A3" s="3" t="s">
        <v>601</v>
      </c>
    </row>
    <row r="4" spans="1:5">
      <c r="A4" s="4" t="s">
        <v>602</v>
      </c>
      <c r="D4" s="5" t="n">
        <v>1</v>
      </c>
    </row>
    <row r="5" spans="1:5">
      <c r="A5" s="4" t="s">
        <v>603</v>
      </c>
      <c r="B5" s="5" t="n">
        <v>2</v>
      </c>
      <c r="D5" s="5" t="n">
        <v>2</v>
      </c>
    </row>
    <row r="6" spans="1:5">
      <c r="A6" s="4" t="s">
        <v>604</v>
      </c>
      <c r="C6" s="5" t="n">
        <v>1</v>
      </c>
      <c r="E6" s="5" t="n">
        <v>1</v>
      </c>
    </row>
    <row r="7" spans="1:5">
      <c r="A7" s="4" t="s">
        <v>605</v>
      </c>
      <c r="D7" s="4" t="s">
        <v>606</v>
      </c>
      <c r="E7" s="4" t="s">
        <v>60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07</v>
      </c>
      <c r="B1" s="2" t="s">
        <v>2</v>
      </c>
      <c r="C1" s="2" t="s">
        <v>37</v>
      </c>
    </row>
    <row r="2" spans="1:3">
      <c r="A2" s="3" t="s">
        <v>233</v>
      </c>
    </row>
    <row r="3" spans="1:3">
      <c r="A3" s="4" t="s">
        <v>18</v>
      </c>
      <c r="B3" s="6" t="n">
        <v>2339</v>
      </c>
    </row>
    <row r="4" spans="1:3">
      <c r="A4" s="4" t="s">
        <v>608</v>
      </c>
      <c r="B4" s="5" t="n">
        <v>1237</v>
      </c>
    </row>
    <row r="5" spans="1:3">
      <c r="A5" s="4" t="s">
        <v>609</v>
      </c>
      <c r="B5" s="5" t="n">
        <v>622</v>
      </c>
    </row>
    <row r="6" spans="1:3">
      <c r="A6" s="4" t="s">
        <v>610</v>
      </c>
      <c r="B6" s="5" t="n">
        <v>637</v>
      </c>
    </row>
    <row r="7" spans="1:3">
      <c r="A7" s="4" t="s">
        <v>611</v>
      </c>
      <c r="B7" s="5" t="n">
        <v>305</v>
      </c>
    </row>
    <row r="8" spans="1:3">
      <c r="A8" s="4" t="s">
        <v>612</v>
      </c>
      <c r="B8" s="5" t="n">
        <v>0</v>
      </c>
    </row>
    <row r="9" spans="1:3">
      <c r="A9" s="4" t="s">
        <v>124</v>
      </c>
      <c r="B9" s="5" t="n">
        <v>5140</v>
      </c>
    </row>
    <row r="10" spans="1:3">
      <c r="A10" s="4" t="s">
        <v>613</v>
      </c>
      <c r="B10" s="5" t="n">
        <v>499</v>
      </c>
    </row>
    <row r="11" spans="1:3">
      <c r="A11" s="4" t="s">
        <v>614</v>
      </c>
      <c r="B11" s="5" t="n">
        <v>4641</v>
      </c>
    </row>
    <row r="12" spans="1:3">
      <c r="A12" s="4" t="s">
        <v>615</v>
      </c>
      <c r="B12" s="5" t="n">
        <v>2339</v>
      </c>
      <c r="C12" s="4" t="s">
        <v>48</v>
      </c>
    </row>
    <row r="13" spans="1:3">
      <c r="A13" s="4" t="s">
        <v>616</v>
      </c>
      <c r="B13" s="5" t="n">
        <v>2302</v>
      </c>
      <c r="C13" s="4" t="s">
        <v>48</v>
      </c>
    </row>
    <row r="14" spans="1:3">
      <c r="A14" s="4" t="s">
        <v>617</v>
      </c>
      <c r="B14" s="6" t="n">
        <v>46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6"/>
    <col customWidth="1" max="5" min="5" width="20"/>
    <col customWidth="1" max="6" min="6" width="39"/>
    <col customWidth="1" max="7" min="7" width="26"/>
    <col customWidth="1" max="8" min="8" width="10"/>
  </cols>
  <sheetData>
    <row r="1" spans="1:8">
      <c r="A1" s="1" t="s">
        <v>118</v>
      </c>
      <c r="B1" s="2" t="s">
        <v>119</v>
      </c>
      <c r="C1" s="2" t="s">
        <v>120</v>
      </c>
      <c r="D1" s="2" t="s">
        <v>121</v>
      </c>
      <c r="E1" s="2" t="s">
        <v>72</v>
      </c>
      <c r="F1" s="2" t="s">
        <v>122</v>
      </c>
      <c r="G1" s="2" t="s">
        <v>123</v>
      </c>
      <c r="H1" s="2" t="s">
        <v>124</v>
      </c>
    </row>
    <row r="2" spans="1:8">
      <c r="A2" s="4" t="s">
        <v>125</v>
      </c>
      <c r="B2" s="4" t="s">
        <v>48</v>
      </c>
      <c r="C2" s="6" t="n">
        <v>73</v>
      </c>
      <c r="D2" s="6" t="n">
        <v>75022</v>
      </c>
      <c r="E2" s="6" t="n">
        <v>-30283</v>
      </c>
      <c r="F2" s="6" t="n">
        <v>361</v>
      </c>
      <c r="G2" s="4" t="s">
        <v>48</v>
      </c>
      <c r="H2" s="6" t="n">
        <v>45173</v>
      </c>
    </row>
    <row r="3" spans="1:8">
      <c r="A3" s="4" t="s">
        <v>126</v>
      </c>
      <c r="C3" s="5" t="n">
        <v>36600457</v>
      </c>
    </row>
    <row r="4" spans="1:8">
      <c r="A4" s="4" t="s">
        <v>127</v>
      </c>
      <c r="B4" s="4" t="s">
        <v>48</v>
      </c>
      <c r="C4" s="4" t="s">
        <v>48</v>
      </c>
      <c r="D4" s="4" t="s">
        <v>48</v>
      </c>
      <c r="E4" s="5" t="n">
        <v>1036</v>
      </c>
      <c r="F4" s="4" t="s">
        <v>48</v>
      </c>
      <c r="G4" s="4" t="s">
        <v>48</v>
      </c>
      <c r="H4" s="5" t="n">
        <v>1036</v>
      </c>
    </row>
    <row r="5" spans="1:8">
      <c r="A5" s="4" t="s">
        <v>128</v>
      </c>
      <c r="B5" s="4" t="s">
        <v>48</v>
      </c>
      <c r="C5" s="4" t="s">
        <v>48</v>
      </c>
      <c r="D5" s="5" t="n">
        <v>45</v>
      </c>
      <c r="E5" s="4" t="s">
        <v>48</v>
      </c>
      <c r="F5" s="4" t="s">
        <v>48</v>
      </c>
      <c r="G5" s="4" t="s">
        <v>48</v>
      </c>
      <c r="H5" s="5" t="n">
        <v>45</v>
      </c>
    </row>
    <row r="6" spans="1:8">
      <c r="A6" s="4" t="s">
        <v>129</v>
      </c>
      <c r="C6" s="4" t="s">
        <v>48</v>
      </c>
    </row>
    <row r="7" spans="1:8">
      <c r="A7" s="4" t="s">
        <v>130</v>
      </c>
      <c r="B7" s="4" t="s">
        <v>48</v>
      </c>
      <c r="C7" s="4" t="s">
        <v>48</v>
      </c>
      <c r="D7" s="5" t="n">
        <v>658</v>
      </c>
      <c r="E7" s="4" t="s">
        <v>48</v>
      </c>
      <c r="F7" s="4" t="s">
        <v>48</v>
      </c>
      <c r="G7" s="4" t="s">
        <v>48</v>
      </c>
      <c r="H7" s="5" t="n">
        <v>658</v>
      </c>
    </row>
    <row r="8" spans="1:8">
      <c r="A8" s="4" t="s">
        <v>114</v>
      </c>
      <c r="B8" s="4" t="s">
        <v>48</v>
      </c>
      <c r="C8" s="4" t="s">
        <v>48</v>
      </c>
      <c r="D8" s="4" t="s">
        <v>48</v>
      </c>
      <c r="E8" s="4" t="s">
        <v>48</v>
      </c>
      <c r="F8" s="5" t="n">
        <v>-579</v>
      </c>
      <c r="G8" s="4" t="s">
        <v>48</v>
      </c>
      <c r="H8" s="5" t="n">
        <v>-579</v>
      </c>
    </row>
    <row r="9" spans="1:8">
      <c r="A9" s="4" t="s">
        <v>131</v>
      </c>
      <c r="B9" s="4" t="s">
        <v>48</v>
      </c>
      <c r="C9" s="4" t="s">
        <v>48</v>
      </c>
      <c r="D9" s="4" t="s">
        <v>48</v>
      </c>
      <c r="E9" s="4" t="s">
        <v>48</v>
      </c>
      <c r="F9" s="5" t="n">
        <v>-659</v>
      </c>
      <c r="G9" s="4" t="s">
        <v>48</v>
      </c>
      <c r="H9" s="5" t="n">
        <v>-659</v>
      </c>
    </row>
    <row r="10" spans="1:8">
      <c r="A10" s="4" t="s">
        <v>132</v>
      </c>
      <c r="B10" s="4" t="s">
        <v>48</v>
      </c>
      <c r="C10" s="6" t="n">
        <v>73</v>
      </c>
      <c r="D10" s="5" t="n">
        <v>75725</v>
      </c>
      <c r="E10" s="5" t="n">
        <v>-29247</v>
      </c>
      <c r="F10" s="5" t="n">
        <v>-877</v>
      </c>
      <c r="G10" s="4" t="s">
        <v>48</v>
      </c>
      <c r="H10" s="5" t="n">
        <v>45674</v>
      </c>
    </row>
    <row r="11" spans="1:8">
      <c r="A11" s="4" t="s">
        <v>133</v>
      </c>
      <c r="C11" s="5" t="n">
        <v>36600457</v>
      </c>
    </row>
    <row r="12" spans="1:8">
      <c r="A12" s="4" t="s">
        <v>127</v>
      </c>
      <c r="B12" s="4" t="s">
        <v>48</v>
      </c>
      <c r="C12" s="4" t="s">
        <v>48</v>
      </c>
      <c r="D12" s="4" t="s">
        <v>48</v>
      </c>
      <c r="E12" s="4" t="s">
        <v>48</v>
      </c>
      <c r="F12" s="5" t="n">
        <v>2829</v>
      </c>
      <c r="G12" s="4" t="s">
        <v>48</v>
      </c>
      <c r="H12" s="5" t="n">
        <v>2829</v>
      </c>
    </row>
    <row r="13" spans="1:8">
      <c r="A13" s="4" t="s">
        <v>128</v>
      </c>
      <c r="B13" s="4" t="s">
        <v>48</v>
      </c>
      <c r="C13" s="4" t="s">
        <v>48</v>
      </c>
      <c r="D13" s="5" t="n">
        <v>234</v>
      </c>
      <c r="E13" s="4" t="s">
        <v>48</v>
      </c>
      <c r="F13" s="4" t="s">
        <v>48</v>
      </c>
      <c r="G13" s="4" t="s">
        <v>48</v>
      </c>
      <c r="H13" s="5" t="n">
        <v>234</v>
      </c>
    </row>
    <row r="14" spans="1:8">
      <c r="A14" s="4" t="s">
        <v>129</v>
      </c>
      <c r="C14" s="4" t="s">
        <v>48</v>
      </c>
    </row>
    <row r="15" spans="1:8">
      <c r="A15" s="4" t="s">
        <v>130</v>
      </c>
      <c r="B15" s="4" t="s">
        <v>48</v>
      </c>
      <c r="C15" s="4" t="s">
        <v>48</v>
      </c>
      <c r="D15" s="5" t="n">
        <v>691</v>
      </c>
      <c r="E15" s="4" t="s">
        <v>48</v>
      </c>
      <c r="F15" s="4" t="s">
        <v>48</v>
      </c>
      <c r="G15" s="4" t="s">
        <v>48</v>
      </c>
      <c r="H15" s="5" t="n">
        <v>691</v>
      </c>
    </row>
    <row r="16" spans="1:8">
      <c r="A16" s="4" t="s">
        <v>114</v>
      </c>
      <c r="B16" s="4" t="s">
        <v>48</v>
      </c>
      <c r="C16" s="4" t="s">
        <v>48</v>
      </c>
      <c r="D16" s="4" t="s">
        <v>48</v>
      </c>
      <c r="E16" s="4" t="s">
        <v>48</v>
      </c>
      <c r="F16" s="5" t="n">
        <v>-659</v>
      </c>
      <c r="G16" s="4" t="s">
        <v>48</v>
      </c>
      <c r="H16" s="5" t="n">
        <v>-659</v>
      </c>
    </row>
    <row r="17" spans="1:8">
      <c r="A17" s="4" t="s">
        <v>131</v>
      </c>
      <c r="B17" s="4" t="s">
        <v>48</v>
      </c>
      <c r="C17" s="4" t="s">
        <v>48</v>
      </c>
      <c r="D17" s="4" t="s">
        <v>48</v>
      </c>
      <c r="E17" s="4" t="s">
        <v>48</v>
      </c>
      <c r="F17" s="5" t="n">
        <v>-712</v>
      </c>
      <c r="G17" s="4" t="s">
        <v>48</v>
      </c>
      <c r="H17" s="5" t="n">
        <v>-712</v>
      </c>
    </row>
    <row r="18" spans="1:8">
      <c r="A18" s="4" t="s">
        <v>134</v>
      </c>
      <c r="B18" s="4" t="s">
        <v>48</v>
      </c>
      <c r="C18" s="6" t="n">
        <v>73</v>
      </c>
      <c r="D18" s="5" t="n">
        <v>76650</v>
      </c>
      <c r="E18" s="5" t="n">
        <v>-26418</v>
      </c>
      <c r="F18" s="5" t="n">
        <v>-2248</v>
      </c>
      <c r="G18" s="4" t="s">
        <v>48</v>
      </c>
      <c r="H18" s="5" t="n">
        <v>48057</v>
      </c>
    </row>
    <row r="19" spans="1:8">
      <c r="A19" s="4" t="s">
        <v>135</v>
      </c>
      <c r="C19" s="5" t="n">
        <v>36600457</v>
      </c>
    </row>
    <row r="20" spans="1:8">
      <c r="A20" s="4" t="s">
        <v>136</v>
      </c>
      <c r="B20" s="4" t="s">
        <v>48</v>
      </c>
      <c r="C20" s="6" t="n">
        <v>86</v>
      </c>
      <c r="D20" s="5" t="n">
        <v>122163</v>
      </c>
      <c r="E20" s="5" t="n">
        <v>-23792</v>
      </c>
      <c r="F20" s="5" t="n">
        <v>-412</v>
      </c>
      <c r="G20" s="5" t="n">
        <v>1233</v>
      </c>
      <c r="H20" s="5" t="n">
        <v>96571</v>
      </c>
    </row>
    <row r="21" spans="1:8">
      <c r="A21" s="4" t="s">
        <v>137</v>
      </c>
      <c r="C21" s="5" t="n">
        <v>42846273</v>
      </c>
    </row>
    <row r="22" spans="1:8">
      <c r="A22" s="4" t="s">
        <v>138</v>
      </c>
      <c r="B22" s="4" t="s">
        <v>48</v>
      </c>
      <c r="C22" s="4" t="s">
        <v>48</v>
      </c>
      <c r="D22" s="4" t="s">
        <v>48</v>
      </c>
      <c r="E22" s="5" t="n">
        <v>823</v>
      </c>
      <c r="F22" s="4" t="s">
        <v>48</v>
      </c>
      <c r="G22" s="4" t="s">
        <v>48</v>
      </c>
      <c r="H22" s="5" t="n">
        <v>823</v>
      </c>
    </row>
    <row r="23" spans="1:8">
      <c r="A23" s="4" t="s">
        <v>139</v>
      </c>
      <c r="B23" s="4" t="s">
        <v>48</v>
      </c>
      <c r="C23" s="4" t="s">
        <v>48</v>
      </c>
      <c r="D23" s="4" t="s">
        <v>48</v>
      </c>
      <c r="E23" s="5" t="n">
        <v>-3530</v>
      </c>
      <c r="F23" s="4" t="s">
        <v>48</v>
      </c>
      <c r="G23" s="4" t="s">
        <v>48</v>
      </c>
      <c r="H23" s="5" t="n">
        <v>-3530</v>
      </c>
    </row>
    <row r="24" spans="1:8">
      <c r="A24" s="4" t="s">
        <v>140</v>
      </c>
      <c r="B24" s="4" t="s">
        <v>48</v>
      </c>
      <c r="C24" s="6" t="n">
        <v>86</v>
      </c>
      <c r="D24" s="6" t="n">
        <v>122163</v>
      </c>
      <c r="E24" s="6" t="n">
        <v>-26499</v>
      </c>
      <c r="F24" s="6" t="n">
        <v>-412</v>
      </c>
      <c r="G24" s="6" t="n">
        <v>1233</v>
      </c>
      <c r="H24" s="6" t="n">
        <v>96571</v>
      </c>
    </row>
    <row r="25" spans="1:8">
      <c r="A25" s="4" t="s">
        <v>141</v>
      </c>
      <c r="B25" s="4" t="s">
        <v>48</v>
      </c>
      <c r="C25" s="5" t="n">
        <v>42846273</v>
      </c>
      <c r="D25" s="4" t="s">
        <v>48</v>
      </c>
      <c r="E25" s="4" t="s">
        <v>48</v>
      </c>
      <c r="F25" s="4" t="s">
        <v>48</v>
      </c>
      <c r="G25" s="4" t="s">
        <v>48</v>
      </c>
      <c r="H25" s="4" t="s">
        <v>48</v>
      </c>
    </row>
    <row r="26" spans="1:8">
      <c r="A26" s="4" t="s">
        <v>127</v>
      </c>
      <c r="B26" s="4" t="s">
        <v>48</v>
      </c>
      <c r="C26" s="4" t="s">
        <v>48</v>
      </c>
      <c r="D26" s="4" t="s">
        <v>48</v>
      </c>
      <c r="E26" s="6" t="n">
        <v>1282</v>
      </c>
      <c r="F26" s="4" t="s">
        <v>48</v>
      </c>
      <c r="G26" s="4" t="s">
        <v>48</v>
      </c>
      <c r="H26" s="6" t="n">
        <v>1282</v>
      </c>
    </row>
    <row r="27" spans="1:8">
      <c r="A27" s="4" t="s">
        <v>128</v>
      </c>
      <c r="B27" s="4" t="s">
        <v>48</v>
      </c>
      <c r="C27" s="6" t="n">
        <v>0</v>
      </c>
      <c r="D27" s="6" t="n">
        <v>475</v>
      </c>
      <c r="E27" s="4" t="s">
        <v>48</v>
      </c>
      <c r="F27" s="4" t="s">
        <v>48</v>
      </c>
      <c r="G27" s="4" t="s">
        <v>48</v>
      </c>
      <c r="H27" s="6" t="n">
        <v>475</v>
      </c>
    </row>
    <row r="28" spans="1:8">
      <c r="A28" s="4" t="s">
        <v>129</v>
      </c>
      <c r="B28" s="4" t="s">
        <v>48</v>
      </c>
      <c r="C28" s="5" t="n">
        <v>83492</v>
      </c>
      <c r="D28" s="4" t="s">
        <v>48</v>
      </c>
      <c r="E28" s="4" t="s">
        <v>48</v>
      </c>
      <c r="F28" s="4" t="s">
        <v>48</v>
      </c>
      <c r="G28" s="4" t="s">
        <v>48</v>
      </c>
      <c r="H28" s="4" t="s">
        <v>48</v>
      </c>
    </row>
    <row r="29" spans="1:8">
      <c r="A29" s="4" t="s">
        <v>130</v>
      </c>
      <c r="B29" s="4" t="s">
        <v>48</v>
      </c>
      <c r="C29" s="4" t="s">
        <v>48</v>
      </c>
      <c r="D29" s="6" t="n">
        <v>929</v>
      </c>
      <c r="E29" s="4" t="s">
        <v>48</v>
      </c>
      <c r="F29" s="4" t="s">
        <v>48</v>
      </c>
      <c r="G29" s="4" t="s">
        <v>48</v>
      </c>
      <c r="H29" s="6" t="n">
        <v>929</v>
      </c>
    </row>
    <row r="30" spans="1:8">
      <c r="A30" s="4" t="s">
        <v>114</v>
      </c>
      <c r="B30" s="4" t="s">
        <v>48</v>
      </c>
      <c r="C30" s="4" t="s">
        <v>48</v>
      </c>
      <c r="D30" s="4" t="s">
        <v>48</v>
      </c>
      <c r="E30" s="4" t="s">
        <v>48</v>
      </c>
      <c r="F30" s="5" t="n">
        <v>66</v>
      </c>
      <c r="G30" s="4" t="s">
        <v>48</v>
      </c>
      <c r="H30" s="5" t="n">
        <v>66</v>
      </c>
    </row>
    <row r="31" spans="1:8">
      <c r="A31" s="4" t="s">
        <v>142</v>
      </c>
      <c r="B31" s="4" t="s">
        <v>48</v>
      </c>
      <c r="C31" s="4" t="s">
        <v>48</v>
      </c>
      <c r="D31" s="4" t="s">
        <v>48</v>
      </c>
      <c r="E31" s="5" t="n">
        <v>434</v>
      </c>
      <c r="F31" s="4" t="s">
        <v>48</v>
      </c>
      <c r="G31" s="5" t="n">
        <v>-1233</v>
      </c>
      <c r="H31" s="5" t="n">
        <v>-799</v>
      </c>
    </row>
    <row r="32" spans="1:8">
      <c r="A32" s="4" t="s">
        <v>131</v>
      </c>
      <c r="B32" s="4" t="s">
        <v>48</v>
      </c>
      <c r="C32" s="4" t="s">
        <v>48</v>
      </c>
      <c r="D32" s="4" t="s">
        <v>48</v>
      </c>
      <c r="E32" s="4" t="s">
        <v>48</v>
      </c>
      <c r="F32" s="5" t="n">
        <v>117</v>
      </c>
      <c r="G32" s="4" t="s">
        <v>48</v>
      </c>
      <c r="H32" s="5" t="n">
        <v>117</v>
      </c>
    </row>
    <row r="33" spans="1:8">
      <c r="A33" s="4" t="s">
        <v>143</v>
      </c>
      <c r="B33" s="4" t="s">
        <v>48</v>
      </c>
      <c r="C33" s="6" t="n">
        <v>86</v>
      </c>
      <c r="D33" s="6" t="n">
        <v>123567</v>
      </c>
      <c r="E33" s="6" t="n">
        <v>-25217</v>
      </c>
      <c r="F33" s="6" t="n">
        <v>-229</v>
      </c>
      <c r="G33" s="6" t="n">
        <v>1233</v>
      </c>
      <c r="H33" s="6" t="n">
        <v>99440</v>
      </c>
    </row>
    <row r="34" spans="1:8">
      <c r="A34" s="4" t="s">
        <v>144</v>
      </c>
      <c r="B34" s="4" t="s">
        <v>48</v>
      </c>
      <c r="C34" s="5" t="n">
        <v>43000968</v>
      </c>
      <c r="D34" s="4" t="s">
        <v>48</v>
      </c>
      <c r="E34" s="4" t="s">
        <v>48</v>
      </c>
      <c r="F34" s="4" t="s">
        <v>48</v>
      </c>
      <c r="G34" s="4" t="s">
        <v>48</v>
      </c>
      <c r="H34" s="4" t="s">
        <v>48</v>
      </c>
    </row>
    <row r="35" spans="1:8">
      <c r="A35" s="4" t="s">
        <v>127</v>
      </c>
      <c r="B35" s="4" t="s">
        <v>48</v>
      </c>
      <c r="C35" s="4" t="s">
        <v>48</v>
      </c>
      <c r="D35" s="4" t="s">
        <v>48</v>
      </c>
      <c r="E35" s="6" t="n">
        <v>908</v>
      </c>
      <c r="F35" s="4" t="s">
        <v>48</v>
      </c>
      <c r="G35" s="4" t="s">
        <v>48</v>
      </c>
      <c r="H35" s="6" t="n">
        <v>908</v>
      </c>
    </row>
    <row r="36" spans="1:8">
      <c r="A36" s="4" t="s">
        <v>128</v>
      </c>
      <c r="B36" s="4" t="s">
        <v>48</v>
      </c>
      <c r="C36" s="4" t="s">
        <v>48</v>
      </c>
      <c r="D36" s="5" t="n">
        <v>402</v>
      </c>
      <c r="E36" s="4" t="s">
        <v>48</v>
      </c>
      <c r="F36" s="4" t="s">
        <v>48</v>
      </c>
      <c r="G36" s="4" t="s">
        <v>48</v>
      </c>
      <c r="H36" s="5" t="n">
        <v>402</v>
      </c>
    </row>
    <row r="37" spans="1:8">
      <c r="A37" s="4" t="s">
        <v>129</v>
      </c>
      <c r="C37" s="5" t="n">
        <v>71203</v>
      </c>
    </row>
    <row r="38" spans="1:8">
      <c r="A38" s="4" t="s">
        <v>130</v>
      </c>
      <c r="B38" s="4" t="s">
        <v>48</v>
      </c>
      <c r="C38" s="4" t="s">
        <v>48</v>
      </c>
      <c r="D38" s="5" t="n">
        <v>569</v>
      </c>
      <c r="E38" s="4" t="s">
        <v>48</v>
      </c>
      <c r="F38" s="4" t="s">
        <v>48</v>
      </c>
      <c r="G38" s="4" t="s">
        <v>48</v>
      </c>
      <c r="H38" s="5" t="n">
        <v>569</v>
      </c>
    </row>
    <row r="39" spans="1:8">
      <c r="A39" s="4" t="s">
        <v>114</v>
      </c>
      <c r="B39" s="4" t="s">
        <v>48</v>
      </c>
      <c r="C39" s="4" t="s">
        <v>48</v>
      </c>
      <c r="D39" s="4" t="s">
        <v>48</v>
      </c>
      <c r="E39" s="4" t="s">
        <v>48</v>
      </c>
      <c r="F39" s="5" t="n">
        <v>-964</v>
      </c>
      <c r="G39" s="4" t="s">
        <v>48</v>
      </c>
      <c r="H39" s="5" t="n">
        <v>-964</v>
      </c>
    </row>
    <row r="40" spans="1:8">
      <c r="A40" s="4" t="s">
        <v>142</v>
      </c>
      <c r="B40" s="4" t="s">
        <v>48</v>
      </c>
      <c r="C40" s="4" t="s">
        <v>48</v>
      </c>
      <c r="D40" s="4" t="s">
        <v>48</v>
      </c>
      <c r="E40" s="5" t="n">
        <v>434</v>
      </c>
      <c r="F40" s="4" t="s">
        <v>48</v>
      </c>
      <c r="G40" s="5" t="n">
        <v>-1233</v>
      </c>
      <c r="H40" s="5" t="n">
        <v>-799</v>
      </c>
    </row>
    <row r="41" spans="1:8">
      <c r="A41" s="4" t="s">
        <v>131</v>
      </c>
      <c r="B41" s="4" t="s">
        <v>48</v>
      </c>
      <c r="C41" s="4" t="s">
        <v>48</v>
      </c>
      <c r="D41" s="4" t="s">
        <v>48</v>
      </c>
      <c r="E41" s="4" t="s">
        <v>48</v>
      </c>
      <c r="F41" s="5" t="n">
        <v>-163</v>
      </c>
      <c r="G41" s="4" t="s">
        <v>48</v>
      </c>
      <c r="H41" s="5" t="n">
        <v>-163</v>
      </c>
    </row>
    <row r="42" spans="1:8">
      <c r="A42" s="4" t="s">
        <v>145</v>
      </c>
      <c r="B42" s="4" t="s">
        <v>48</v>
      </c>
      <c r="C42" s="6" t="n">
        <v>86</v>
      </c>
      <c r="D42" s="6" t="n">
        <v>124538</v>
      </c>
      <c r="E42" s="6" t="n">
        <v>-23875</v>
      </c>
      <c r="F42" s="6" t="n">
        <v>-1356</v>
      </c>
      <c r="G42" s="4" t="s">
        <v>48</v>
      </c>
      <c r="H42" s="6" t="n">
        <v>99393</v>
      </c>
    </row>
    <row r="43" spans="1:8">
      <c r="A43" s="4" t="s">
        <v>146</v>
      </c>
      <c r="C43" s="5" t="n">
        <v>4300096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618</v>
      </c>
      <c r="B1" s="2" t="s">
        <v>2</v>
      </c>
      <c r="C1" s="2" t="s">
        <v>37</v>
      </c>
    </row>
    <row r="2" spans="1:3">
      <c r="A2" s="3" t="s">
        <v>619</v>
      </c>
    </row>
    <row r="3" spans="1:3">
      <c r="A3" s="4" t="s">
        <v>620</v>
      </c>
      <c r="B3" s="6" t="n">
        <v>4615</v>
      </c>
    </row>
    <row r="4" spans="1:3">
      <c r="A4" s="3" t="s">
        <v>621</v>
      </c>
    </row>
    <row r="5" spans="1:3">
      <c r="A5" s="4" t="s">
        <v>622</v>
      </c>
      <c r="B5" s="5" t="n">
        <v>2339</v>
      </c>
      <c r="C5" s="4" t="s">
        <v>48</v>
      </c>
    </row>
    <row r="6" spans="1:3">
      <c r="A6" s="3" t="s">
        <v>623</v>
      </c>
    </row>
    <row r="7" spans="1:3">
      <c r="A7" s="4" t="s">
        <v>622</v>
      </c>
      <c r="B7" s="5" t="n">
        <v>2302</v>
      </c>
      <c r="C7" s="4" t="s">
        <v>48</v>
      </c>
    </row>
    <row r="8" spans="1:3">
      <c r="A8" s="4" t="s">
        <v>617</v>
      </c>
      <c r="B8" s="6" t="n">
        <v>464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21"/>
    <col customWidth="1" max="3" min="3" width="21"/>
  </cols>
  <sheetData>
    <row r="1" spans="1:3">
      <c r="A1" s="1" t="s">
        <v>624</v>
      </c>
      <c r="B1" s="2" t="s">
        <v>89</v>
      </c>
      <c r="C1" s="2" t="s">
        <v>1</v>
      </c>
    </row>
    <row r="2" spans="1:3">
      <c r="B2" s="2" t="s">
        <v>537</v>
      </c>
      <c r="C2" s="2" t="s">
        <v>537</v>
      </c>
    </row>
    <row r="3" spans="1:3">
      <c r="A3" s="3" t="s">
        <v>233</v>
      </c>
    </row>
    <row r="4" spans="1:3">
      <c r="A4" s="4" t="s">
        <v>625</v>
      </c>
      <c r="B4" s="6" t="n">
        <v>715</v>
      </c>
      <c r="C4" s="6" t="n">
        <v>1426</v>
      </c>
    </row>
    <row r="5" spans="1:3">
      <c r="A5" s="4" t="s">
        <v>626</v>
      </c>
      <c r="B5" s="4" t="s">
        <v>48</v>
      </c>
      <c r="C5" s="4" t="s">
        <v>48</v>
      </c>
    </row>
    <row r="6" spans="1:3">
      <c r="A6" s="4" t="s">
        <v>627</v>
      </c>
      <c r="B6" s="4" t="s">
        <v>628</v>
      </c>
      <c r="C6" s="4" t="s">
        <v>628</v>
      </c>
    </row>
    <row r="7" spans="1:3">
      <c r="A7" s="4" t="s">
        <v>629</v>
      </c>
      <c r="B7" s="4" t="s">
        <v>630</v>
      </c>
      <c r="C7" s="4" t="s">
        <v>63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67"/>
    <col customWidth="1" max="2" min="2" width="17"/>
    <col customWidth="1" max="3" min="3" width="14"/>
    <col customWidth="1" max="4" min="4" width="72"/>
    <col customWidth="1" max="5" min="5" width="14"/>
    <col customWidth="1" max="6" min="6" width="14"/>
  </cols>
  <sheetData>
    <row r="1" spans="1:6">
      <c r="A1" s="1" t="s">
        <v>631</v>
      </c>
      <c r="B1" s="2" t="s">
        <v>89</v>
      </c>
      <c r="D1" s="2" t="s">
        <v>1</v>
      </c>
    </row>
    <row r="2" spans="1:6">
      <c r="B2" s="2" t="s">
        <v>2</v>
      </c>
      <c r="C2" s="2" t="s">
        <v>90</v>
      </c>
      <c r="D2" s="2" t="s">
        <v>2</v>
      </c>
      <c r="E2" s="2" t="s">
        <v>90</v>
      </c>
      <c r="F2" s="2" t="s">
        <v>37</v>
      </c>
    </row>
    <row r="3" spans="1:6">
      <c r="A3" s="3" t="s">
        <v>632</v>
      </c>
    </row>
    <row r="4" spans="1:6">
      <c r="A4" s="4" t="s">
        <v>633</v>
      </c>
      <c r="B4" s="6" t="n">
        <v>4</v>
      </c>
      <c r="D4" s="6" t="n">
        <v>4</v>
      </c>
      <c r="F4" s="6" t="n">
        <v>90</v>
      </c>
    </row>
    <row r="5" spans="1:6">
      <c r="A5" s="4" t="s">
        <v>634</v>
      </c>
      <c r="B5" s="6" t="n">
        <v>804</v>
      </c>
      <c r="C5" s="6" t="n">
        <v>807</v>
      </c>
      <c r="D5" s="5" t="n">
        <v>1644</v>
      </c>
      <c r="E5" s="6" t="n">
        <v>1607</v>
      </c>
    </row>
    <row r="6" spans="1:6">
      <c r="A6" s="4" t="s">
        <v>635</v>
      </c>
      <c r="E6" s="5" t="n">
        <v>42</v>
      </c>
    </row>
    <row r="7" spans="1:6">
      <c r="A7" s="4" t="s">
        <v>636</v>
      </c>
      <c r="D7" s="5" t="n">
        <v>5882</v>
      </c>
    </row>
    <row r="8" spans="1:6">
      <c r="A8" s="4" t="s">
        <v>57</v>
      </c>
      <c r="D8" s="6" t="n">
        <v>-1241</v>
      </c>
      <c r="E8" s="4" t="s">
        <v>48</v>
      </c>
    </row>
    <row r="9" spans="1:6">
      <c r="A9" s="4" t="s">
        <v>637</v>
      </c>
      <c r="B9" s="4" t="s">
        <v>628</v>
      </c>
      <c r="D9" s="4" t="s">
        <v>628</v>
      </c>
    </row>
    <row r="10" spans="1:6">
      <c r="A10" s="4" t="s">
        <v>638</v>
      </c>
      <c r="B10" s="4" t="s">
        <v>639</v>
      </c>
      <c r="D10" s="4" t="s">
        <v>639</v>
      </c>
    </row>
    <row r="11" spans="1:6">
      <c r="A11" s="4" t="s">
        <v>396</v>
      </c>
    </row>
    <row r="12" spans="1:6">
      <c r="A12" s="3" t="s">
        <v>632</v>
      </c>
    </row>
    <row r="13" spans="1:6">
      <c r="A13" s="4" t="s">
        <v>637</v>
      </c>
      <c r="B13" s="4" t="s">
        <v>640</v>
      </c>
      <c r="D13" s="4" t="s">
        <v>640</v>
      </c>
    </row>
    <row r="14" spans="1:6">
      <c r="A14" s="4" t="s">
        <v>393</v>
      </c>
    </row>
    <row r="15" spans="1:6">
      <c r="A15" s="3" t="s">
        <v>632</v>
      </c>
    </row>
    <row r="16" spans="1:6">
      <c r="A16" s="4" t="s">
        <v>637</v>
      </c>
      <c r="B16" s="4" t="s">
        <v>641</v>
      </c>
      <c r="D16" s="4" t="s">
        <v>641</v>
      </c>
    </row>
    <row r="17" spans="1:6">
      <c r="A17" s="4" t="s">
        <v>558</v>
      </c>
    </row>
    <row r="18" spans="1:6">
      <c r="A18" s="3" t="s">
        <v>632</v>
      </c>
    </row>
    <row r="19" spans="1:6">
      <c r="A19" s="4" t="s">
        <v>557</v>
      </c>
      <c r="B19" s="6" t="n">
        <v>110</v>
      </c>
      <c r="D19" s="6" t="n">
        <v>110</v>
      </c>
    </row>
    <row r="20" spans="1:6">
      <c r="A20" s="4" t="s">
        <v>642</v>
      </c>
    </row>
    <row r="21" spans="1:6">
      <c r="A21" s="3" t="s">
        <v>632</v>
      </c>
    </row>
    <row r="22" spans="1:6">
      <c r="A22" s="4" t="s">
        <v>643</v>
      </c>
      <c r="D22" s="4" t="s">
        <v>644</v>
      </c>
    </row>
    <row r="23" spans="1:6">
      <c r="A23" s="4" t="s">
        <v>645</v>
      </c>
      <c r="D23" s="4" t="s">
        <v>646</v>
      </c>
    </row>
    <row r="24" spans="1:6">
      <c r="A24" s="4" t="s">
        <v>535</v>
      </c>
    </row>
    <row r="25" spans="1:6">
      <c r="A25" s="3" t="s">
        <v>632</v>
      </c>
    </row>
    <row r="26" spans="1:6">
      <c r="A26" s="4" t="s">
        <v>643</v>
      </c>
      <c r="D26" s="4" t="s">
        <v>644</v>
      </c>
    </row>
    <row r="27" spans="1:6">
      <c r="A27" s="4" t="s">
        <v>647</v>
      </c>
    </row>
    <row r="28" spans="1:6">
      <c r="A28" s="3" t="s">
        <v>632</v>
      </c>
    </row>
    <row r="29" spans="1:6">
      <c r="A29" s="4" t="s">
        <v>643</v>
      </c>
      <c r="D29" s="4" t="s">
        <v>648</v>
      </c>
    </row>
    <row r="30" spans="1:6">
      <c r="A30" s="4" t="s">
        <v>645</v>
      </c>
      <c r="D30" s="4" t="s">
        <v>649</v>
      </c>
    </row>
    <row r="31" spans="1:6">
      <c r="A31" s="4" t="s">
        <v>650</v>
      </c>
    </row>
    <row r="32" spans="1:6">
      <c r="A32" s="3" t="s">
        <v>632</v>
      </c>
    </row>
    <row r="33" spans="1:6">
      <c r="A33" s="4" t="s">
        <v>557</v>
      </c>
      <c r="B33" s="5" t="n">
        <v>237</v>
      </c>
      <c r="D33" s="6" t="n">
        <v>237</v>
      </c>
    </row>
    <row r="34" spans="1:6">
      <c r="A34" s="4" t="s">
        <v>651</v>
      </c>
    </row>
    <row r="35" spans="1:6">
      <c r="A35" s="3" t="s">
        <v>632</v>
      </c>
    </row>
    <row r="36" spans="1:6">
      <c r="A36" s="4" t="s">
        <v>634</v>
      </c>
      <c r="B36" s="5" t="n">
        <v>42</v>
      </c>
    </row>
    <row r="37" spans="1:6">
      <c r="A37" s="4" t="s">
        <v>635</v>
      </c>
      <c r="B37" s="5" t="n">
        <v>0</v>
      </c>
      <c r="C37" s="5" t="n">
        <v>104</v>
      </c>
      <c r="D37" s="5" t="n">
        <v>0</v>
      </c>
      <c r="E37" s="5" t="n">
        <v>205</v>
      </c>
    </row>
    <row r="38" spans="1:6">
      <c r="A38" s="4" t="s">
        <v>652</v>
      </c>
    </row>
    <row r="39" spans="1:6">
      <c r="A39" s="3" t="s">
        <v>632</v>
      </c>
    </row>
    <row r="40" spans="1:6">
      <c r="A40" s="4" t="s">
        <v>635</v>
      </c>
      <c r="B40" s="6" t="n">
        <v>357</v>
      </c>
      <c r="C40" s="6" t="n">
        <v>343</v>
      </c>
      <c r="D40" s="6" t="n">
        <v>708</v>
      </c>
      <c r="E40" s="6" t="n">
        <v>66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4"/>
    <col customWidth="1" max="2" min="2" width="21"/>
  </cols>
  <sheetData>
    <row r="1" spans="1:2">
      <c r="A1" s="1" t="s">
        <v>653</v>
      </c>
      <c r="B1" s="2" t="s">
        <v>654</v>
      </c>
    </row>
    <row r="2" spans="1:2">
      <c r="A2" s="3" t="s">
        <v>655</v>
      </c>
    </row>
    <row r="3" spans="1:2">
      <c r="A3" s="4" t="s">
        <v>656</v>
      </c>
      <c r="B3" s="6" t="n">
        <v>297</v>
      </c>
    </row>
    <row r="4" spans="1:2">
      <c r="A4" s="4" t="s">
        <v>158</v>
      </c>
      <c r="B4" s="5" t="n">
        <v>968</v>
      </c>
    </row>
    <row r="5" spans="1:2">
      <c r="A5" s="4" t="s">
        <v>44</v>
      </c>
      <c r="B5" s="5" t="n">
        <v>498</v>
      </c>
    </row>
    <row r="6" spans="1:2">
      <c r="A6" s="4" t="s">
        <v>657</v>
      </c>
      <c r="B6" s="5" t="n">
        <v>42</v>
      </c>
    </row>
    <row r="7" spans="1:2">
      <c r="A7" s="4" t="s">
        <v>658</v>
      </c>
      <c r="B7" s="5" t="n">
        <v>364</v>
      </c>
    </row>
    <row r="8" spans="1:2">
      <c r="A8" s="4" t="s">
        <v>659</v>
      </c>
      <c r="B8" s="5" t="n">
        <v>1658</v>
      </c>
    </row>
    <row r="9" spans="1:2">
      <c r="A9" s="4" t="s">
        <v>660</v>
      </c>
      <c r="B9" s="5" t="n">
        <v>7314</v>
      </c>
    </row>
    <row r="10" spans="1:2">
      <c r="A10" s="4" t="s">
        <v>661</v>
      </c>
      <c r="B10" s="5" t="n">
        <v>167</v>
      </c>
    </row>
    <row r="11" spans="1:2">
      <c r="A11" s="4" t="s">
        <v>662</v>
      </c>
      <c r="B11" s="5" t="n">
        <v>-883</v>
      </c>
    </row>
    <row r="12" spans="1:2">
      <c r="A12" s="4" t="s">
        <v>60</v>
      </c>
      <c r="B12" s="5" t="n">
        <v>-86</v>
      </c>
    </row>
    <row r="13" spans="1:2">
      <c r="A13" s="4" t="s">
        <v>663</v>
      </c>
      <c r="B13" s="5" t="n">
        <v>10339</v>
      </c>
    </row>
    <row r="14" spans="1:2">
      <c r="A14" s="4" t="s">
        <v>542</v>
      </c>
      <c r="B14" s="5" t="n">
        <v>12329</v>
      </c>
    </row>
    <row r="15" spans="1:2">
      <c r="A15" s="4" t="s">
        <v>53</v>
      </c>
      <c r="B15" s="6" t="n">
        <v>199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5"/>
    <col customWidth="1" max="3" min="3" width="16"/>
  </cols>
  <sheetData>
    <row r="1" spans="1:3">
      <c r="A1" s="1" t="s">
        <v>664</v>
      </c>
      <c r="B1" s="2" t="s">
        <v>1</v>
      </c>
      <c r="C1" s="2" t="s">
        <v>337</v>
      </c>
    </row>
    <row r="2" spans="1:3">
      <c r="B2" s="2" t="s">
        <v>2</v>
      </c>
      <c r="C2" s="2" t="s">
        <v>37</v>
      </c>
    </row>
    <row r="3" spans="1:3">
      <c r="A3" s="3" t="s">
        <v>665</v>
      </c>
    </row>
    <row r="4" spans="1:3">
      <c r="A4" s="4" t="s">
        <v>666</v>
      </c>
      <c r="B4" s="6" t="n">
        <v>34145</v>
      </c>
      <c r="C4" s="6" t="n">
        <v>32216</v>
      </c>
    </row>
    <row r="5" spans="1:3">
      <c r="A5" s="4" t="s">
        <v>667</v>
      </c>
      <c r="B5" s="5" t="n">
        <v>-55</v>
      </c>
      <c r="C5" s="5" t="n">
        <v>-61</v>
      </c>
    </row>
    <row r="6" spans="1:3">
      <c r="A6" s="4" t="s">
        <v>668</v>
      </c>
      <c r="B6" s="4" t="s">
        <v>48</v>
      </c>
      <c r="C6" s="4" t="s">
        <v>48</v>
      </c>
    </row>
    <row r="7" spans="1:3">
      <c r="A7" s="4" t="s">
        <v>669</v>
      </c>
      <c r="B7" s="4" t="s">
        <v>48</v>
      </c>
      <c r="C7" s="5" t="n">
        <v>1990</v>
      </c>
    </row>
    <row r="8" spans="1:3">
      <c r="A8" s="4" t="s">
        <v>670</v>
      </c>
      <c r="B8" s="6" t="n">
        <v>34090</v>
      </c>
      <c r="C8" s="6" t="n">
        <v>3414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8"/>
    <col customWidth="1" max="2" min="2" width="26"/>
  </cols>
  <sheetData>
    <row r="1" spans="1:2">
      <c r="A1" s="1" t="s">
        <v>671</v>
      </c>
      <c r="B1" s="2" t="s">
        <v>1</v>
      </c>
    </row>
    <row r="2" spans="1:2">
      <c r="B2" s="2" t="s">
        <v>537</v>
      </c>
    </row>
    <row r="3" spans="1:2">
      <c r="A3" s="3" t="s">
        <v>672</v>
      </c>
    </row>
    <row r="4" spans="1:2">
      <c r="A4" s="4" t="s">
        <v>673</v>
      </c>
      <c r="B4" s="4" t="s">
        <v>674</v>
      </c>
    </row>
    <row r="5" spans="1:2">
      <c r="A5" s="4" t="s">
        <v>675</v>
      </c>
      <c r="B5" s="6" t="n">
        <v>9335</v>
      </c>
    </row>
    <row r="6" spans="1:2">
      <c r="A6" s="4" t="s">
        <v>676</v>
      </c>
      <c r="B6" s="4" t="s">
        <v>48</v>
      </c>
    </row>
    <row r="7" spans="1:2">
      <c r="A7" s="4" t="s">
        <v>677</v>
      </c>
    </row>
    <row r="8" spans="1:2">
      <c r="A8" s="3" t="s">
        <v>672</v>
      </c>
    </row>
    <row r="9" spans="1:2">
      <c r="A9" s="4" t="s">
        <v>673</v>
      </c>
      <c r="B9" s="4" t="s">
        <v>678</v>
      </c>
    </row>
    <row r="10" spans="1:2">
      <c r="A10" s="4" t="s">
        <v>675</v>
      </c>
      <c r="B10" s="6" t="n">
        <v>364</v>
      </c>
    </row>
    <row r="11" spans="1:2">
      <c r="A11" s="4" t="s">
        <v>676</v>
      </c>
      <c r="B11" s="4" t="s">
        <v>48</v>
      </c>
    </row>
    <row r="12" spans="1:2">
      <c r="A12" s="4" t="s">
        <v>679</v>
      </c>
    </row>
    <row r="13" spans="1:2">
      <c r="A13" s="3" t="s">
        <v>672</v>
      </c>
    </row>
    <row r="14" spans="1:2">
      <c r="A14" s="4" t="s">
        <v>673</v>
      </c>
      <c r="B14" s="4" t="s">
        <v>680</v>
      </c>
    </row>
    <row r="15" spans="1:2">
      <c r="A15" s="4" t="s">
        <v>675</v>
      </c>
      <c r="B15" s="6" t="n">
        <v>1657</v>
      </c>
    </row>
    <row r="16" spans="1:2">
      <c r="A16" s="4" t="s">
        <v>676</v>
      </c>
      <c r="B16" s="4" t="s">
        <v>48</v>
      </c>
    </row>
    <row r="17" spans="1:2">
      <c r="A17" s="4" t="s">
        <v>681</v>
      </c>
    </row>
    <row r="18" spans="1:2">
      <c r="A18" s="3" t="s">
        <v>672</v>
      </c>
    </row>
    <row r="19" spans="1:2">
      <c r="A19" s="4" t="s">
        <v>673</v>
      </c>
      <c r="B19" s="4" t="s">
        <v>442</v>
      </c>
    </row>
    <row r="20" spans="1:2">
      <c r="A20" s="4" t="s">
        <v>675</v>
      </c>
      <c r="B20" s="6" t="n">
        <v>7314</v>
      </c>
    </row>
    <row r="21" spans="1:2">
      <c r="A21" s="4" t="s">
        <v>676</v>
      </c>
      <c r="B21" s="4" t="s">
        <v>4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682</v>
      </c>
      <c r="B1" s="2" t="s">
        <v>1</v>
      </c>
      <c r="C1" s="2" t="s">
        <v>337</v>
      </c>
    </row>
    <row r="2" spans="1:3">
      <c r="B2" s="2" t="s">
        <v>2</v>
      </c>
      <c r="C2" s="2" t="s">
        <v>37</v>
      </c>
    </row>
    <row r="3" spans="1:3">
      <c r="A3" s="3" t="s">
        <v>672</v>
      </c>
    </row>
    <row r="4" spans="1:3">
      <c r="A4" s="4" t="s">
        <v>683</v>
      </c>
      <c r="B4" s="6" t="n">
        <v>23069</v>
      </c>
      <c r="C4" s="6" t="n">
        <v>26147</v>
      </c>
    </row>
    <row r="5" spans="1:3">
      <c r="A5" s="4" t="s">
        <v>684</v>
      </c>
      <c r="B5" s="5" t="n">
        <v>11945</v>
      </c>
      <c r="C5" s="5" t="n">
        <v>13178</v>
      </c>
    </row>
    <row r="6" spans="1:3">
      <c r="A6" s="4" t="s">
        <v>685</v>
      </c>
      <c r="B6" s="4" t="s">
        <v>48</v>
      </c>
      <c r="C6" s="4" t="s">
        <v>48</v>
      </c>
    </row>
    <row r="7" spans="1:3">
      <c r="A7" s="4" t="s">
        <v>686</v>
      </c>
      <c r="B7" s="5" t="n">
        <v>11124</v>
      </c>
      <c r="C7" s="5" t="n">
        <v>12969</v>
      </c>
    </row>
    <row r="8" spans="1:3">
      <c r="A8" s="4" t="s">
        <v>687</v>
      </c>
    </row>
    <row r="9" spans="1:3">
      <c r="A9" s="3" t="s">
        <v>672</v>
      </c>
    </row>
    <row r="10" spans="1:3">
      <c r="A10" s="4" t="s">
        <v>683</v>
      </c>
      <c r="B10" s="5" t="n">
        <v>343</v>
      </c>
      <c r="C10" s="5" t="n">
        <v>353</v>
      </c>
    </row>
    <row r="11" spans="1:3">
      <c r="A11" s="4" t="s">
        <v>684</v>
      </c>
      <c r="B11" s="5" t="n">
        <v>36</v>
      </c>
      <c r="C11" s="5" t="n">
        <v>18</v>
      </c>
    </row>
    <row r="12" spans="1:3">
      <c r="A12" s="4" t="s">
        <v>685</v>
      </c>
      <c r="B12" s="4" t="s">
        <v>48</v>
      </c>
      <c r="C12" s="4" t="s">
        <v>48</v>
      </c>
    </row>
    <row r="13" spans="1:3">
      <c r="A13" s="4" t="s">
        <v>686</v>
      </c>
      <c r="B13" s="6" t="n">
        <v>307</v>
      </c>
      <c r="C13" s="6" t="n">
        <v>335</v>
      </c>
    </row>
    <row r="14" spans="1:3">
      <c r="A14" s="4" t="s">
        <v>688</v>
      </c>
      <c r="B14" s="4" t="s">
        <v>689</v>
      </c>
      <c r="C14" s="4" t="s">
        <v>689</v>
      </c>
    </row>
    <row r="15" spans="1:3">
      <c r="A15" s="4" t="s">
        <v>690</v>
      </c>
    </row>
    <row r="16" spans="1:3">
      <c r="A16" s="3" t="s">
        <v>672</v>
      </c>
    </row>
    <row r="17" spans="1:3">
      <c r="A17" s="4" t="s">
        <v>683</v>
      </c>
      <c r="B17" s="6" t="n">
        <v>8281</v>
      </c>
      <c r="C17" s="6" t="n">
        <v>8328</v>
      </c>
    </row>
    <row r="18" spans="1:3">
      <c r="A18" s="4" t="s">
        <v>684</v>
      </c>
      <c r="B18" s="5" t="n">
        <v>4122</v>
      </c>
      <c r="C18" s="5" t="n">
        <v>3753</v>
      </c>
    </row>
    <row r="19" spans="1:3">
      <c r="A19" s="4" t="s">
        <v>685</v>
      </c>
      <c r="B19" s="4" t="s">
        <v>48</v>
      </c>
      <c r="C19" s="4" t="s">
        <v>48</v>
      </c>
    </row>
    <row r="20" spans="1:3">
      <c r="A20" s="4" t="s">
        <v>686</v>
      </c>
      <c r="B20" s="6" t="n">
        <v>4159</v>
      </c>
      <c r="C20" s="6" t="n">
        <v>4575</v>
      </c>
    </row>
    <row r="21" spans="1:3">
      <c r="A21" s="4" t="s">
        <v>688</v>
      </c>
      <c r="B21" s="4" t="s">
        <v>479</v>
      </c>
      <c r="C21" s="4" t="s">
        <v>479</v>
      </c>
    </row>
    <row r="22" spans="1:3">
      <c r="A22" s="4" t="s">
        <v>691</v>
      </c>
    </row>
    <row r="23" spans="1:3">
      <c r="A23" s="3" t="s">
        <v>672</v>
      </c>
    </row>
    <row r="24" spans="1:3">
      <c r="A24" s="4" t="s">
        <v>683</v>
      </c>
      <c r="B24" s="6" t="n">
        <v>2950</v>
      </c>
      <c r="C24" s="6" t="n">
        <v>2950</v>
      </c>
    </row>
    <row r="25" spans="1:3">
      <c r="A25" s="4" t="s">
        <v>684</v>
      </c>
      <c r="B25" s="5" t="n">
        <v>2950</v>
      </c>
      <c r="C25" s="5" t="n">
        <v>2950</v>
      </c>
    </row>
    <row r="26" spans="1:3">
      <c r="A26" s="4" t="s">
        <v>685</v>
      </c>
      <c r="B26" s="4" t="s">
        <v>48</v>
      </c>
      <c r="C26" s="4" t="s">
        <v>48</v>
      </c>
    </row>
    <row r="27" spans="1:3">
      <c r="A27" s="4" t="s">
        <v>686</v>
      </c>
      <c r="B27" s="4" t="s">
        <v>48</v>
      </c>
      <c r="C27" s="4" t="s">
        <v>48</v>
      </c>
    </row>
    <row r="28" spans="1:3">
      <c r="A28" s="4" t="s">
        <v>688</v>
      </c>
      <c r="B28" s="4" t="s">
        <v>48</v>
      </c>
    </row>
    <row r="29" spans="1:3">
      <c r="A29" s="4" t="s">
        <v>692</v>
      </c>
    </row>
    <row r="30" spans="1:3">
      <c r="A30" s="3" t="s">
        <v>672</v>
      </c>
    </row>
    <row r="31" spans="1:3">
      <c r="A31" s="4" t="s">
        <v>683</v>
      </c>
      <c r="B31" s="6" t="n">
        <v>1027</v>
      </c>
      <c r="C31" s="5" t="n">
        <v>3844</v>
      </c>
    </row>
    <row r="32" spans="1:3">
      <c r="A32" s="4" t="s">
        <v>684</v>
      </c>
      <c r="B32" s="5" t="n">
        <v>642</v>
      </c>
      <c r="C32" s="5" t="n">
        <v>3339</v>
      </c>
    </row>
    <row r="33" spans="1:3">
      <c r="A33" s="4" t="s">
        <v>685</v>
      </c>
      <c r="B33" s="4" t="s">
        <v>48</v>
      </c>
      <c r="C33" s="4" t="s">
        <v>48</v>
      </c>
    </row>
    <row r="34" spans="1:3">
      <c r="A34" s="4" t="s">
        <v>686</v>
      </c>
      <c r="B34" s="6" t="n">
        <v>385</v>
      </c>
      <c r="C34" s="6" t="n">
        <v>505</v>
      </c>
    </row>
    <row r="35" spans="1:3">
      <c r="A35" s="4" t="s">
        <v>688</v>
      </c>
      <c r="B35" s="4" t="s">
        <v>480</v>
      </c>
      <c r="C35" s="4" t="s">
        <v>480</v>
      </c>
    </row>
    <row r="36" spans="1:3">
      <c r="A36" s="4" t="s">
        <v>681</v>
      </c>
    </row>
    <row r="37" spans="1:3">
      <c r="A37" s="3" t="s">
        <v>672</v>
      </c>
    </row>
    <row r="38" spans="1:3">
      <c r="A38" s="4" t="s">
        <v>683</v>
      </c>
      <c r="B38" s="6" t="n">
        <v>10468</v>
      </c>
      <c r="C38" s="6" t="n">
        <v>10672</v>
      </c>
    </row>
    <row r="39" spans="1:3">
      <c r="A39" s="4" t="s">
        <v>684</v>
      </c>
      <c r="B39" s="5" t="n">
        <v>4195</v>
      </c>
      <c r="C39" s="5" t="n">
        <v>3118</v>
      </c>
    </row>
    <row r="40" spans="1:3">
      <c r="A40" s="4" t="s">
        <v>685</v>
      </c>
      <c r="B40" s="4" t="s">
        <v>48</v>
      </c>
      <c r="C40" s="4" t="s">
        <v>48</v>
      </c>
    </row>
    <row r="41" spans="1:3">
      <c r="A41" s="4" t="s">
        <v>686</v>
      </c>
      <c r="B41" s="6" t="n">
        <v>6273</v>
      </c>
      <c r="C41" s="6" t="n">
        <v>7554</v>
      </c>
    </row>
    <row r="42" spans="1:3">
      <c r="A42" s="4" t="s">
        <v>688</v>
      </c>
      <c r="B42" s="4" t="s">
        <v>479</v>
      </c>
      <c r="C42" s="4" t="s">
        <v>47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693</v>
      </c>
      <c r="B1" s="2" t="s">
        <v>1</v>
      </c>
    </row>
    <row r="2" spans="1:3">
      <c r="B2" s="2" t="s">
        <v>2</v>
      </c>
      <c r="C2" s="2" t="s">
        <v>90</v>
      </c>
    </row>
    <row r="3" spans="1:3">
      <c r="A3" s="3" t="s">
        <v>672</v>
      </c>
    </row>
    <row r="4" spans="1:3">
      <c r="A4" s="4" t="s">
        <v>694</v>
      </c>
      <c r="B4" s="6" t="n">
        <v>12969</v>
      </c>
    </row>
    <row r="5" spans="1:3">
      <c r="A5" s="4" t="s">
        <v>695</v>
      </c>
      <c r="B5" s="5" t="n">
        <v>1636</v>
      </c>
      <c r="C5" s="6" t="n">
        <v>1057</v>
      </c>
    </row>
    <row r="6" spans="1:3">
      <c r="A6" s="4" t="s">
        <v>696</v>
      </c>
      <c r="B6" s="5" t="n">
        <v>37</v>
      </c>
    </row>
    <row r="7" spans="1:3">
      <c r="A7" s="4" t="s">
        <v>697</v>
      </c>
      <c r="B7" s="5" t="n">
        <v>-246</v>
      </c>
    </row>
    <row r="8" spans="1:3">
      <c r="A8" s="4" t="s">
        <v>698</v>
      </c>
      <c r="B8" s="5" t="n">
        <v>11124</v>
      </c>
    </row>
    <row r="9" spans="1:3">
      <c r="A9" s="4" t="s">
        <v>687</v>
      </c>
    </row>
    <row r="10" spans="1:3">
      <c r="A10" s="3" t="s">
        <v>672</v>
      </c>
    </row>
    <row r="11" spans="1:3">
      <c r="A11" s="4" t="s">
        <v>694</v>
      </c>
      <c r="B11" s="5" t="n">
        <v>335</v>
      </c>
    </row>
    <row r="12" spans="1:3">
      <c r="A12" s="4" t="s">
        <v>695</v>
      </c>
      <c r="B12" s="5" t="n">
        <v>19</v>
      </c>
    </row>
    <row r="13" spans="1:3">
      <c r="A13" s="4" t="s">
        <v>696</v>
      </c>
      <c r="B13" s="4" t="s">
        <v>48</v>
      </c>
    </row>
    <row r="14" spans="1:3">
      <c r="A14" s="4" t="s">
        <v>697</v>
      </c>
      <c r="B14" s="5" t="n">
        <v>-9</v>
      </c>
    </row>
    <row r="15" spans="1:3">
      <c r="A15" s="4" t="s">
        <v>698</v>
      </c>
      <c r="B15" s="5" t="n">
        <v>307</v>
      </c>
    </row>
    <row r="16" spans="1:3">
      <c r="A16" s="4" t="s">
        <v>690</v>
      </c>
    </row>
    <row r="17" spans="1:3">
      <c r="A17" s="3" t="s">
        <v>672</v>
      </c>
    </row>
    <row r="18" spans="1:3">
      <c r="A18" s="4" t="s">
        <v>694</v>
      </c>
      <c r="B18" s="5" t="n">
        <v>4575</v>
      </c>
    </row>
    <row r="19" spans="1:3">
      <c r="A19" s="4" t="s">
        <v>695</v>
      </c>
      <c r="B19" s="5" t="n">
        <v>454</v>
      </c>
    </row>
    <row r="20" spans="1:3">
      <c r="A20" s="4" t="s">
        <v>696</v>
      </c>
      <c r="B20" s="4" t="s">
        <v>48</v>
      </c>
    </row>
    <row r="21" spans="1:3">
      <c r="A21" s="4" t="s">
        <v>697</v>
      </c>
      <c r="B21" s="5" t="n">
        <v>38</v>
      </c>
    </row>
    <row r="22" spans="1:3">
      <c r="A22" s="4" t="s">
        <v>698</v>
      </c>
      <c r="B22" s="5" t="n">
        <v>4159</v>
      </c>
    </row>
    <row r="23" spans="1:3">
      <c r="A23" s="4" t="s">
        <v>691</v>
      </c>
    </row>
    <row r="24" spans="1:3">
      <c r="A24" s="3" t="s">
        <v>672</v>
      </c>
    </row>
    <row r="25" spans="1:3">
      <c r="A25" s="4" t="s">
        <v>694</v>
      </c>
      <c r="B25" s="4" t="s">
        <v>48</v>
      </c>
    </row>
    <row r="26" spans="1:3">
      <c r="A26" s="4" t="s">
        <v>695</v>
      </c>
      <c r="B26" s="4" t="s">
        <v>48</v>
      </c>
    </row>
    <row r="27" spans="1:3">
      <c r="A27" s="4" t="s">
        <v>696</v>
      </c>
      <c r="B27" s="4" t="s">
        <v>48</v>
      </c>
    </row>
    <row r="28" spans="1:3">
      <c r="A28" s="4" t="s">
        <v>697</v>
      </c>
      <c r="B28" s="4" t="s">
        <v>48</v>
      </c>
    </row>
    <row r="29" spans="1:3">
      <c r="A29" s="4" t="s">
        <v>698</v>
      </c>
      <c r="B29" s="4" t="s">
        <v>48</v>
      </c>
    </row>
    <row r="30" spans="1:3">
      <c r="A30" s="4" t="s">
        <v>699</v>
      </c>
    </row>
    <row r="31" spans="1:3">
      <c r="A31" s="3" t="s">
        <v>672</v>
      </c>
    </row>
    <row r="32" spans="1:3">
      <c r="A32" s="4" t="s">
        <v>694</v>
      </c>
      <c r="B32" s="5" t="n">
        <v>505</v>
      </c>
    </row>
    <row r="33" spans="1:3">
      <c r="A33" s="4" t="s">
        <v>695</v>
      </c>
      <c r="B33" s="5" t="n">
        <v>134</v>
      </c>
    </row>
    <row r="34" spans="1:3">
      <c r="A34" s="4" t="s">
        <v>696</v>
      </c>
      <c r="B34" s="5" t="n">
        <v>37</v>
      </c>
    </row>
    <row r="35" spans="1:3">
      <c r="A35" s="4" t="s">
        <v>697</v>
      </c>
      <c r="B35" s="5" t="n">
        <v>-23</v>
      </c>
    </row>
    <row r="36" spans="1:3">
      <c r="A36" s="4" t="s">
        <v>698</v>
      </c>
      <c r="B36" s="5" t="n">
        <v>385</v>
      </c>
    </row>
    <row r="37" spans="1:3">
      <c r="A37" s="4" t="s">
        <v>681</v>
      </c>
    </row>
    <row r="38" spans="1:3">
      <c r="A38" s="3" t="s">
        <v>672</v>
      </c>
    </row>
    <row r="39" spans="1:3">
      <c r="A39" s="4" t="s">
        <v>694</v>
      </c>
      <c r="B39" s="5" t="n">
        <v>7554</v>
      </c>
    </row>
    <row r="40" spans="1:3">
      <c r="A40" s="4" t="s">
        <v>695</v>
      </c>
      <c r="B40" s="5" t="n">
        <v>1029</v>
      </c>
    </row>
    <row r="41" spans="1:3">
      <c r="A41" s="4" t="s">
        <v>696</v>
      </c>
      <c r="B41" s="4" t="s">
        <v>48</v>
      </c>
    </row>
    <row r="42" spans="1:3">
      <c r="A42" s="4" t="s">
        <v>697</v>
      </c>
      <c r="B42" s="5" t="n">
        <v>-252</v>
      </c>
    </row>
    <row r="43" spans="1:3">
      <c r="A43" s="4" t="s">
        <v>698</v>
      </c>
      <c r="B43" s="6" t="n">
        <v>627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21"/>
  </cols>
  <sheetData>
    <row r="1" spans="1:2">
      <c r="A1" s="1" t="s">
        <v>700</v>
      </c>
      <c r="B1" s="2" t="s">
        <v>537</v>
      </c>
    </row>
    <row r="2" spans="1:2">
      <c r="A2" s="3" t="s">
        <v>701</v>
      </c>
    </row>
    <row r="3" spans="1:2">
      <c r="A3" s="4" t="s">
        <v>18</v>
      </c>
      <c r="B3" s="6" t="n">
        <v>3273</v>
      </c>
    </row>
    <row r="4" spans="1:2">
      <c r="A4" s="4" t="s">
        <v>608</v>
      </c>
      <c r="B4" s="5" t="n">
        <v>2924</v>
      </c>
    </row>
    <row r="5" spans="1:2">
      <c r="A5" s="4" t="s">
        <v>609</v>
      </c>
      <c r="B5" s="5" t="n">
        <v>2037</v>
      </c>
    </row>
    <row r="6" spans="1:2">
      <c r="A6" s="4" t="s">
        <v>610</v>
      </c>
      <c r="B6" s="5" t="n">
        <v>1976</v>
      </c>
    </row>
    <row r="7" spans="1:2">
      <c r="A7" s="4" t="s">
        <v>612</v>
      </c>
      <c r="B7" s="5" t="n">
        <v>2759</v>
      </c>
    </row>
    <row r="8" spans="1:2">
      <c r="A8" s="4" t="s">
        <v>124</v>
      </c>
      <c r="B8" s="6" t="n">
        <v>1296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80"/>
    <col customWidth="1" max="5" min="5" width="80"/>
    <col customWidth="1" max="6" min="6" width="21"/>
    <col customWidth="1" max="7" min="7" width="21"/>
    <col customWidth="1" max="8" min="8" width="21"/>
    <col customWidth="1" max="9" min="9" width="21"/>
  </cols>
  <sheetData>
    <row r="1" spans="1:9">
      <c r="A1" s="1" t="s">
        <v>702</v>
      </c>
      <c r="B1" s="2" t="s">
        <v>703</v>
      </c>
      <c r="C1" s="2" t="s">
        <v>704</v>
      </c>
      <c r="D1" s="2" t="s">
        <v>654</v>
      </c>
      <c r="E1" s="2" t="s">
        <v>705</v>
      </c>
      <c r="F1" s="2" t="s">
        <v>537</v>
      </c>
      <c r="G1" s="2" t="s">
        <v>547</v>
      </c>
      <c r="H1" s="2" t="s">
        <v>537</v>
      </c>
      <c r="I1" s="2" t="s">
        <v>547</v>
      </c>
    </row>
    <row r="2" spans="1:9">
      <c r="A2" s="3" t="s">
        <v>706</v>
      </c>
    </row>
    <row r="3" spans="1:9">
      <c r="A3" s="4" t="s">
        <v>707</v>
      </c>
      <c r="D3" s="4" t="s">
        <v>708</v>
      </c>
    </row>
    <row r="4" spans="1:9">
      <c r="A4" s="4" t="s">
        <v>709</v>
      </c>
      <c r="B4" s="4" t="s">
        <v>639</v>
      </c>
      <c r="C4" s="4" t="s">
        <v>639</v>
      </c>
    </row>
    <row r="5" spans="1:9">
      <c r="A5" s="4" t="s">
        <v>710</v>
      </c>
      <c r="D5" s="6" t="n">
        <v>6991</v>
      </c>
    </row>
    <row r="6" spans="1:9">
      <c r="A6" s="4" t="s">
        <v>711</v>
      </c>
      <c r="B6" s="6" t="n">
        <v>784</v>
      </c>
      <c r="H6" s="6" t="n">
        <v>802</v>
      </c>
      <c r="I6" s="4" t="s">
        <v>48</v>
      </c>
    </row>
    <row r="7" spans="1:9">
      <c r="A7" s="4" t="s">
        <v>712</v>
      </c>
      <c r="D7" s="4" t="s">
        <v>713</v>
      </c>
      <c r="E7" s="4" t="s">
        <v>713</v>
      </c>
    </row>
    <row r="8" spans="1:9">
      <c r="A8" s="4" t="s">
        <v>714</v>
      </c>
      <c r="D8" s="6" t="n">
        <v>4922</v>
      </c>
    </row>
    <row r="9" spans="1:9">
      <c r="A9" s="4" t="s">
        <v>715</v>
      </c>
      <c r="F9" s="6" t="n">
        <v>819</v>
      </c>
      <c r="G9" s="6" t="n">
        <v>817</v>
      </c>
      <c r="H9" s="6" t="n">
        <v>1636</v>
      </c>
      <c r="I9" s="6" t="n">
        <v>626</v>
      </c>
    </row>
    <row r="10" spans="1:9">
      <c r="A10" s="4" t="s">
        <v>716</v>
      </c>
    </row>
    <row r="11" spans="1:9">
      <c r="A11" s="3" t="s">
        <v>706</v>
      </c>
    </row>
    <row r="12" spans="1:9">
      <c r="A12" s="4" t="s">
        <v>717</v>
      </c>
      <c r="D12" s="5" t="n">
        <v>12329</v>
      </c>
    </row>
    <row r="13" spans="1:9">
      <c r="A13" s="4" t="s">
        <v>718</v>
      </c>
      <c r="D13" s="5" t="n">
        <v>10339</v>
      </c>
    </row>
    <row r="14" spans="1:9">
      <c r="A14" s="4" t="s">
        <v>53</v>
      </c>
      <c r="D14" s="5" t="n">
        <v>1990</v>
      </c>
    </row>
    <row r="15" spans="1:9">
      <c r="A15" s="4" t="s">
        <v>270</v>
      </c>
    </row>
    <row r="16" spans="1:9">
      <c r="A16" s="3" t="s">
        <v>706</v>
      </c>
    </row>
    <row r="17" spans="1:9">
      <c r="A17" s="4" t="s">
        <v>719</v>
      </c>
      <c r="D17" s="6" t="n">
        <v>1094</v>
      </c>
    </row>
    <row r="18" spans="1:9">
      <c r="A18" s="4" t="s">
        <v>720</v>
      </c>
    </row>
    <row r="19" spans="1:9">
      <c r="A19" s="3" t="s">
        <v>706</v>
      </c>
    </row>
    <row r="20" spans="1:9">
      <c r="A20" s="4" t="s">
        <v>721</v>
      </c>
      <c r="E20" s="12" t="n">
        <v>6392</v>
      </c>
    </row>
    <row r="21" spans="1:9">
      <c r="A21" s="4" t="s">
        <v>722</v>
      </c>
      <c r="C21" s="12" t="n">
        <v>717</v>
      </c>
    </row>
    <row r="22" spans="1:9">
      <c r="A22" s="4" t="s">
        <v>723</v>
      </c>
      <c r="E22" s="5" t="n">
        <v>4500</v>
      </c>
    </row>
    <row r="23" spans="1:9">
      <c r="A23" s="4" t="s">
        <v>724</v>
      </c>
    </row>
    <row r="24" spans="1:9">
      <c r="A24" s="3" t="s">
        <v>706</v>
      </c>
    </row>
    <row r="25" spans="1:9">
      <c r="A25" s="4" t="s">
        <v>725</v>
      </c>
      <c r="E25" s="12" t="n">
        <v>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90</v>
      </c>
    </row>
    <row r="3" spans="1:3">
      <c r="A3" s="3" t="s">
        <v>148</v>
      </c>
    </row>
    <row r="4" spans="1:3">
      <c r="A4" s="4" t="s">
        <v>127</v>
      </c>
      <c r="B4" s="6" t="n">
        <v>2190</v>
      </c>
      <c r="C4" s="6" t="n">
        <v>3721</v>
      </c>
    </row>
    <row r="5" spans="1:3">
      <c r="A5" s="3" t="s">
        <v>149</v>
      </c>
    </row>
    <row r="6" spans="1:3">
      <c r="A6" s="4" t="s">
        <v>150</v>
      </c>
      <c r="B6" s="5" t="n">
        <v>807</v>
      </c>
      <c r="C6" s="5" t="n">
        <v>832</v>
      </c>
    </row>
    <row r="7" spans="1:3">
      <c r="A7" s="4" t="s">
        <v>151</v>
      </c>
      <c r="B7" s="5" t="n">
        <v>1636</v>
      </c>
      <c r="C7" s="5" t="n">
        <v>1057</v>
      </c>
    </row>
    <row r="8" spans="1:3">
      <c r="A8" s="4" t="s">
        <v>152</v>
      </c>
      <c r="B8" s="5" t="n">
        <v>1266</v>
      </c>
      <c r="C8" s="4" t="s">
        <v>48</v>
      </c>
    </row>
    <row r="9" spans="1:3">
      <c r="A9" s="4" t="s">
        <v>153</v>
      </c>
      <c r="B9" s="5" t="n">
        <v>1498</v>
      </c>
      <c r="C9" s="5" t="n">
        <v>1358</v>
      </c>
    </row>
    <row r="10" spans="1:3">
      <c r="A10" s="4" t="s">
        <v>154</v>
      </c>
      <c r="B10" s="5" t="n">
        <v>-4</v>
      </c>
      <c r="C10" s="5" t="n">
        <v>-4</v>
      </c>
    </row>
    <row r="11" spans="1:3">
      <c r="A11" s="4" t="s">
        <v>155</v>
      </c>
      <c r="B11" s="5" t="n">
        <v>-46</v>
      </c>
      <c r="C11" s="4" t="s">
        <v>48</v>
      </c>
    </row>
    <row r="12" spans="1:3">
      <c r="A12" s="4" t="s">
        <v>156</v>
      </c>
      <c r="B12" s="5" t="n">
        <v>1121</v>
      </c>
      <c r="C12" s="5" t="n">
        <v>-444</v>
      </c>
    </row>
    <row r="13" spans="1:3">
      <c r="A13" s="3" t="s">
        <v>157</v>
      </c>
    </row>
    <row r="14" spans="1:3">
      <c r="A14" s="4" t="s">
        <v>158</v>
      </c>
      <c r="B14" s="5" t="n">
        <v>-5556</v>
      </c>
      <c r="C14" s="5" t="n">
        <v>8</v>
      </c>
    </row>
    <row r="15" spans="1:3">
      <c r="A15" s="4" t="s">
        <v>43</v>
      </c>
      <c r="B15" s="5" t="n">
        <v>788</v>
      </c>
      <c r="C15" s="4" t="s">
        <v>48</v>
      </c>
    </row>
    <row r="16" spans="1:3">
      <c r="A16" s="4" t="s">
        <v>44</v>
      </c>
      <c r="B16" s="5" t="n">
        <v>1312</v>
      </c>
      <c r="C16" s="5" t="n">
        <v>-1236</v>
      </c>
    </row>
    <row r="17" spans="1:3">
      <c r="A17" s="4" t="s">
        <v>159</v>
      </c>
      <c r="B17" s="5" t="n">
        <v>291</v>
      </c>
      <c r="C17" s="5" t="n">
        <v>-10</v>
      </c>
    </row>
    <row r="18" spans="1:3">
      <c r="A18" s="4" t="s">
        <v>58</v>
      </c>
      <c r="B18" s="5" t="n">
        <v>-810</v>
      </c>
      <c r="C18" s="5" t="n">
        <v>635</v>
      </c>
    </row>
    <row r="19" spans="1:3">
      <c r="A19" s="4" t="s">
        <v>57</v>
      </c>
      <c r="B19" s="5" t="n">
        <v>-1241</v>
      </c>
      <c r="C19" s="4" t="s">
        <v>48</v>
      </c>
    </row>
    <row r="20" spans="1:3">
      <c r="A20" s="4" t="s">
        <v>160</v>
      </c>
      <c r="B20" s="5" t="n">
        <v>-5130</v>
      </c>
      <c r="C20" s="5" t="n">
        <v>3185</v>
      </c>
    </row>
    <row r="21" spans="1:3">
      <c r="A21" s="4" t="s">
        <v>161</v>
      </c>
      <c r="B21" s="5" t="n">
        <v>1732</v>
      </c>
      <c r="C21" s="5" t="n">
        <v>-624</v>
      </c>
    </row>
    <row r="22" spans="1:3">
      <c r="A22" s="4" t="s">
        <v>162</v>
      </c>
      <c r="B22" s="5" t="n">
        <v>-146</v>
      </c>
      <c r="C22" s="5" t="n">
        <v>8478</v>
      </c>
    </row>
    <row r="23" spans="1:3">
      <c r="A23" s="3" t="s">
        <v>163</v>
      </c>
    </row>
    <row r="24" spans="1:3">
      <c r="A24" s="4" t="s">
        <v>164</v>
      </c>
      <c r="B24" s="5" t="n">
        <v>-472</v>
      </c>
      <c r="C24" s="5" t="n">
        <v>-502</v>
      </c>
    </row>
    <row r="25" spans="1:3">
      <c r="A25" s="4" t="s">
        <v>165</v>
      </c>
      <c r="B25" s="4" t="s">
        <v>48</v>
      </c>
      <c r="C25" s="5" t="n">
        <v>-5</v>
      </c>
    </row>
    <row r="26" spans="1:3">
      <c r="A26" s="4" t="s">
        <v>166</v>
      </c>
      <c r="B26" s="5" t="n">
        <v>4</v>
      </c>
      <c r="C26" s="5" t="n">
        <v>57</v>
      </c>
    </row>
    <row r="27" spans="1:3">
      <c r="A27" s="4" t="s">
        <v>167</v>
      </c>
      <c r="B27" s="5" t="n">
        <v>-3530</v>
      </c>
      <c r="C27" s="4" t="s">
        <v>48</v>
      </c>
    </row>
    <row r="28" spans="1:3">
      <c r="A28" s="4" t="s">
        <v>168</v>
      </c>
      <c r="B28" s="5" t="n">
        <v>-802</v>
      </c>
      <c r="C28" s="4" t="s">
        <v>48</v>
      </c>
    </row>
    <row r="29" spans="1:3">
      <c r="A29" s="4" t="s">
        <v>169</v>
      </c>
      <c r="B29" s="5" t="n">
        <v>-15280</v>
      </c>
      <c r="C29" s="5" t="n">
        <v>-14757</v>
      </c>
    </row>
    <row r="30" spans="1:3">
      <c r="A30" s="4" t="s">
        <v>170</v>
      </c>
      <c r="B30" s="5" t="n">
        <v>28131</v>
      </c>
      <c r="C30" s="5" t="n">
        <v>12014</v>
      </c>
    </row>
    <row r="31" spans="1:3">
      <c r="A31" s="4" t="s">
        <v>171</v>
      </c>
      <c r="B31" s="5" t="n">
        <v>-1</v>
      </c>
      <c r="C31" s="4" t="s">
        <v>48</v>
      </c>
    </row>
    <row r="32" spans="1:3">
      <c r="A32" s="4" t="s">
        <v>172</v>
      </c>
      <c r="B32" s="5" t="n">
        <v>8050</v>
      </c>
      <c r="C32" s="5" t="n">
        <v>-3193</v>
      </c>
    </row>
    <row r="33" spans="1:3">
      <c r="A33" s="3" t="s">
        <v>173</v>
      </c>
    </row>
    <row r="34" spans="1:3">
      <c r="A34" s="4" t="s">
        <v>174</v>
      </c>
      <c r="B34" s="4" t="s">
        <v>48</v>
      </c>
      <c r="C34" s="5" t="n">
        <v>-134</v>
      </c>
    </row>
    <row r="35" spans="1:3">
      <c r="A35" s="4" t="s">
        <v>175</v>
      </c>
      <c r="B35" s="5" t="n">
        <v>877</v>
      </c>
      <c r="C35" s="4" t="s">
        <v>48</v>
      </c>
    </row>
    <row r="36" spans="1:3">
      <c r="A36" s="4" t="s">
        <v>176</v>
      </c>
      <c r="B36" s="4" t="s">
        <v>48</v>
      </c>
      <c r="C36" s="5" t="n">
        <v>30575</v>
      </c>
    </row>
    <row r="37" spans="1:3">
      <c r="A37" s="4" t="s">
        <v>177</v>
      </c>
      <c r="B37" s="5" t="n">
        <v>-430</v>
      </c>
      <c r="C37" s="5" t="n">
        <v>-32620</v>
      </c>
    </row>
    <row r="38" spans="1:3">
      <c r="A38" s="4" t="s">
        <v>178</v>
      </c>
      <c r="B38" s="5" t="n">
        <v>447</v>
      </c>
      <c r="C38" s="5" t="n">
        <v>-2179</v>
      </c>
    </row>
    <row r="39" spans="1:3">
      <c r="A39" s="4" t="s">
        <v>179</v>
      </c>
      <c r="B39" s="5" t="n">
        <v>11</v>
      </c>
      <c r="C39" s="5" t="n">
        <v>57</v>
      </c>
    </row>
    <row r="40" spans="1:3">
      <c r="A40" s="4" t="s">
        <v>180</v>
      </c>
      <c r="B40" s="5" t="n">
        <v>8362</v>
      </c>
      <c r="C40" s="5" t="n">
        <v>3163</v>
      </c>
    </row>
    <row r="41" spans="1:3">
      <c r="A41" s="4" t="s">
        <v>181</v>
      </c>
      <c r="B41" s="5" t="n">
        <v>11329</v>
      </c>
      <c r="C41" s="5" t="n">
        <v>9152</v>
      </c>
    </row>
    <row r="42" spans="1:3">
      <c r="A42" s="4" t="s">
        <v>182</v>
      </c>
      <c r="B42" s="5" t="n">
        <v>19691</v>
      </c>
      <c r="C42" s="5" t="n">
        <v>12315</v>
      </c>
    </row>
    <row r="43" spans="1:3">
      <c r="A43" s="3" t="s">
        <v>183</v>
      </c>
    </row>
    <row r="44" spans="1:3">
      <c r="A44" s="4" t="s">
        <v>184</v>
      </c>
      <c r="B44" s="6" t="n">
        <v>2621</v>
      </c>
      <c r="C44" s="6" t="n">
        <v>136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26</v>
      </c>
      <c r="B1" s="2" t="s">
        <v>727</v>
      </c>
      <c r="C1" s="2" t="s">
        <v>728</v>
      </c>
    </row>
    <row r="2" spans="1:3">
      <c r="A2" s="3" t="s">
        <v>729</v>
      </c>
    </row>
    <row r="3" spans="1:3">
      <c r="A3" s="4" t="s">
        <v>707</v>
      </c>
      <c r="C3" s="4" t="s">
        <v>708</v>
      </c>
    </row>
    <row r="4" spans="1:3">
      <c r="A4" s="4" t="s">
        <v>709</v>
      </c>
      <c r="B4" s="4" t="s">
        <v>63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16:02:24Z</dcterms:created>
  <dcterms:modified xmlns:dcterms="http://purl.org/dc/terms/" xmlns:xsi="http://www.w3.org/2001/XMLSchema-instance" xsi:type="dcterms:W3CDTF">2019-11-13T16:02:24Z</dcterms:modified>
</cp:coreProperties>
</file>